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AND BASIS OF" sheetId="8" state="visible" r:id="rId8"/>
    <sheet xmlns:r="http://schemas.openxmlformats.org/officeDocument/2006/relationships" name="NOTE 3 - BASIS OF REPORTING AND" sheetId="9" state="visible" r:id="rId9"/>
    <sheet xmlns:r="http://schemas.openxmlformats.org/officeDocument/2006/relationships" name="NOTE 4 - AGREEMENT WITH MEMORIA" sheetId="10" state="visible" r:id="rId10"/>
    <sheet xmlns:r="http://schemas.openxmlformats.org/officeDocument/2006/relationships" name="NOTE 5 - AGREEMENT WITH BIOCHEC" sheetId="11" state="visible" r:id="rId11"/>
    <sheet xmlns:r="http://schemas.openxmlformats.org/officeDocument/2006/relationships" name="NOTE 6 - ACCRUED EXPENSES" sheetId="12" state="visible" r:id="rId12"/>
    <sheet xmlns:r="http://schemas.openxmlformats.org/officeDocument/2006/relationships" name="NOTE 7 - RELATED PARTY TRANSACT" sheetId="13" state="visible" r:id="rId13"/>
    <sheet xmlns:r="http://schemas.openxmlformats.org/officeDocument/2006/relationships" name="NOTE 8 - FINANCED INSURANCE PRE" sheetId="14" state="visible" r:id="rId14"/>
    <sheet xmlns:r="http://schemas.openxmlformats.org/officeDocument/2006/relationships" name="NOTE 9 - NOTES PAYABLE" sheetId="15" state="visible" r:id="rId15"/>
    <sheet xmlns:r="http://schemas.openxmlformats.org/officeDocument/2006/relationships" name="NOTE 10 - CAPITAL STOCK" sheetId="16" state="visible" r:id="rId16"/>
    <sheet xmlns:r="http://schemas.openxmlformats.org/officeDocument/2006/relationships" name="NOTE 11 - STOCK OPTIONS"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NOTE 3 - BASIS OF REPORTING A_2" sheetId="21" state="visible" r:id="rId21"/>
    <sheet xmlns:r="http://schemas.openxmlformats.org/officeDocument/2006/relationships" name="NOTE 6 - ACCRUED EXPENSES (Tabl" sheetId="22" state="visible" r:id="rId22"/>
    <sheet xmlns:r="http://schemas.openxmlformats.org/officeDocument/2006/relationships" name="NOTE 9 - NOTES PAYABLE (Tables)" sheetId="23" state="visible" r:id="rId23"/>
    <sheet xmlns:r="http://schemas.openxmlformats.org/officeDocument/2006/relationships" name="NOTE 11 - STOCK OPTIONS (Tables" sheetId="24" state="visible" r:id="rId24"/>
    <sheet xmlns:r="http://schemas.openxmlformats.org/officeDocument/2006/relationships" name="NOTE 12 - INCOME TAXES (Tables)" sheetId="25" state="visible" r:id="rId25"/>
    <sheet xmlns:r="http://schemas.openxmlformats.org/officeDocument/2006/relationships" name="NOTE 2 - LIQUIDITY AND BASIS _2" sheetId="26" state="visible" r:id="rId26"/>
    <sheet xmlns:r="http://schemas.openxmlformats.org/officeDocument/2006/relationships" name="NOTE 3 - SUMMARY OF SIGNIFICANT" sheetId="27" state="visible" r:id="rId27"/>
    <sheet xmlns:r="http://schemas.openxmlformats.org/officeDocument/2006/relationships" name="NOTE 4 - AGREEMENT WITH MEMOR_2" sheetId="28" state="visible" r:id="rId28"/>
    <sheet xmlns:r="http://schemas.openxmlformats.org/officeDocument/2006/relationships" name="NOTE 5 - AGREEMENT WITH BIOCH_2" sheetId="29" state="visible" r:id="rId29"/>
    <sheet xmlns:r="http://schemas.openxmlformats.org/officeDocument/2006/relationships" name="NOTE 6 - ACCRUED EXPENSES - Acc" sheetId="30" state="visible" r:id="rId30"/>
    <sheet xmlns:r="http://schemas.openxmlformats.org/officeDocument/2006/relationships" name="NOTE 7 - RELATED PARTY TRANSA_2" sheetId="31" state="visible" r:id="rId31"/>
    <sheet xmlns:r="http://schemas.openxmlformats.org/officeDocument/2006/relationships" name="NOTE 8 - FINANCED INSURANCE P_2" sheetId="32" state="visible" r:id="rId32"/>
    <sheet xmlns:r="http://schemas.openxmlformats.org/officeDocument/2006/relationships" name="NOTE 9 - NOTES PAYABLE - PRINCI" sheetId="33" state="visible" r:id="rId33"/>
    <sheet xmlns:r="http://schemas.openxmlformats.org/officeDocument/2006/relationships" name="NOTE 9 - NOTES PAYABLE (Details" sheetId="34" state="visible" r:id="rId34"/>
    <sheet xmlns:r="http://schemas.openxmlformats.org/officeDocument/2006/relationships" name="NOTE 10 - CAPITAL STOCK (Detail" sheetId="35" state="visible" r:id="rId35"/>
    <sheet xmlns:r="http://schemas.openxmlformats.org/officeDocument/2006/relationships" name="NOTE 11 - STOCK OPTIONS (Detail" sheetId="36" state="visible" r:id="rId36"/>
    <sheet xmlns:r="http://schemas.openxmlformats.org/officeDocument/2006/relationships" name="NOTE 11 - STOCK OPTIONS (Deta_2" sheetId="37" state="visible" r:id="rId37"/>
    <sheet xmlns:r="http://schemas.openxmlformats.org/officeDocument/2006/relationships" name="NOTE 13 - COMMITMENTS AND CON_2" sheetId="38" state="visible" r:id="rId38"/>
    <sheet xmlns:r="http://schemas.openxmlformats.org/officeDocument/2006/relationships" name="NOTE 14 - SUBSEQUENT EVENTS (De" sheetId="39" state="visible" r:id="rId39"/>
  </sheets>
  <definedNames/>
  <calcPr calcId="124519" fullCalcOnLoad="1"/>
</workbook>
</file>

<file path=xl/sharedStrings.xml><?xml version="1.0" encoding="utf-8"?>
<sst xmlns="http://schemas.openxmlformats.org/spreadsheetml/2006/main" uniqueCount="323">
  <si>
    <t>Document and Entity Information - USD ($)</t>
  </si>
  <si>
    <t>12 Months Ended</t>
  </si>
  <si>
    <t>Dec. 31, 2018</t>
  </si>
  <si>
    <t>Mar. 27, 2019</t>
  </si>
  <si>
    <t>Jun. 30, 2018</t>
  </si>
  <si>
    <t>FIXED ASSETS [Abstract]</t>
  </si>
  <si>
    <t>Entity Registrant Name</t>
  </si>
  <si>
    <t>ANGIOGENEX, INC.</t>
  </si>
  <si>
    <t>Document Type</t>
  </si>
  <si>
    <t>10-K</t>
  </si>
  <si>
    <t>Current Fiscal Year End Date</t>
  </si>
  <si>
    <t>--12-31</t>
  </si>
  <si>
    <t>Entity Common Stock, Shares Outstanding</t>
  </si>
  <si>
    <t>Entity Public Float</t>
  </si>
  <si>
    <t>Amendment Flag</t>
  </si>
  <si>
    <t>false</t>
  </si>
  <si>
    <t>Entity Central Index Key</t>
  </si>
  <si>
    <t>0001085596</t>
  </si>
  <si>
    <t>Entity Current Reporting Status</t>
  </si>
  <si>
    <t>Yes</t>
  </si>
  <si>
    <t>Entity Voluntary Filers</t>
  </si>
  <si>
    <t>No</t>
  </si>
  <si>
    <t>Entity Filer Category</t>
  </si>
  <si>
    <t>Non-accelerated Filer</t>
  </si>
  <si>
    <t>Entity Small Business</t>
  </si>
  <si>
    <t>true</t>
  </si>
  <si>
    <t>Entity Emerging Growth Company</t>
  </si>
  <si>
    <t>Entity Well-known Seasoned Issuer</t>
  </si>
  <si>
    <t>Document Period End Date</t>
  </si>
  <si>
    <t>Dec. 31,
		2018</t>
  </si>
  <si>
    <t>Document Fiscal Year Focus</t>
  </si>
  <si>
    <t>2018</t>
  </si>
  <si>
    <t>Document Fiscal Period Focus</t>
  </si>
  <si>
    <t>FY</t>
  </si>
  <si>
    <t>Entity Shell Company</t>
  </si>
  <si>
    <t>CONSOLIDATED BALANCE SHEETS - USD ($)</t>
  </si>
  <si>
    <t>Dec. 31, 2017</t>
  </si>
  <si>
    <t>CURRENT ASSETS</t>
  </si>
  <si>
    <t>Cash</t>
  </si>
  <si>
    <t>Prepaid expenses and taxes receivable</t>
  </si>
  <si>
    <t>TOTAL CURRENT ASSETS</t>
  </si>
  <si>
    <t>TOTAL ASSETS</t>
  </si>
  <si>
    <t>CURRENT LIABILITIES</t>
  </si>
  <si>
    <t>Accrued expenses</t>
  </si>
  <si>
    <t>Accrued expenses - related parties</t>
  </si>
  <si>
    <t>Notes payable</t>
  </si>
  <si>
    <t>Notes payable - related parties</t>
  </si>
  <si>
    <t>Accrued interest</t>
  </si>
  <si>
    <t>Accrued interest - related parties</t>
  </si>
  <si>
    <t>TOTAL CURRENT LIABILITIES</t>
  </si>
  <si>
    <t>LONG-TERM LIABILITIES</t>
  </si>
  <si>
    <t>Notes payable, related parties</t>
  </si>
  <si>
    <t>TOTAL LONG-TERM LIABILITIES</t>
  </si>
  <si>
    <t>TOTAL LIABILITIES</t>
  </si>
  <si>
    <t>STOCKHOLDERS' DEFICIT</t>
  </si>
  <si>
    <t>Preferred stock, 5,000,000 shares authorized, $0.001 par value, no shares issued and outstanding</t>
  </si>
  <si>
    <t>Common stock, 150,000,000 shares authorized, $0.001 par value, 29,386,667 shares issued and outstanding as of December 30, 2018 and 2017</t>
  </si>
  <si>
    <t>Additional paid-in capital</t>
  </si>
  <si>
    <t>Accumulated deficit</t>
  </si>
  <si>
    <t>TOTAL STOCKHOLDERS' DEFICIT</t>
  </si>
  <si>
    <t>TOTAL LIABILITIES AND STOCKHOLDERS' DEFICIT</t>
  </si>
  <si>
    <t>CONSOLIDATED BALANCE SHEETS (Parenthetical) - $ / shares</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SOLIDATED STATEMENTS OF OPERATIONS - USD ($)</t>
  </si>
  <si>
    <t>EXPENSES</t>
  </si>
  <si>
    <t>Research and development</t>
  </si>
  <si>
    <t>General and administrative</t>
  </si>
  <si>
    <t>TOTAL OPERATING EXPENSES</t>
  </si>
  <si>
    <t>LOSS FROM OPERATIONS</t>
  </si>
  <si>
    <t>OTHER INCOME (EXPENSES)</t>
  </si>
  <si>
    <t>Other income (expense)</t>
  </si>
  <si>
    <t>Interest Income</t>
  </si>
  <si>
    <t>Interest expense, net</t>
  </si>
  <si>
    <t>TOTAL OTHER INCOME (EXPENSE)</t>
  </si>
  <si>
    <t>LOSS BEFORE INCOME TAXES</t>
  </si>
  <si>
    <t>INCOME TAXES (BENEFIT)</t>
  </si>
  <si>
    <t>NET LOSS</t>
  </si>
  <si>
    <t>NET LOSS PER COMMON SHARE - BASIC AND DILUTED</t>
  </si>
  <si>
    <t>$ (.01)</t>
  </si>
  <si>
    <t>$ (.02)</t>
  </si>
  <si>
    <t>WEIGHTED AVERAGE NUMBER OF COMMON STOCK SHARES OUTSTANDING - BASIC AND DILUTED</t>
  </si>
  <si>
    <t>CONSOLIDATED STATEMENTS OF CHANGES IN STOCKHOLDERS' EQUITY - USD ($)</t>
  </si>
  <si>
    <t>Additional Paid-In Capital</t>
  </si>
  <si>
    <t>Shares Issuable</t>
  </si>
  <si>
    <t>Accumulated Deficit</t>
  </si>
  <si>
    <t>Total</t>
  </si>
  <si>
    <t>Beginning Balance, Amount at Dec. 31, 2016</t>
  </si>
  <si>
    <t>Beginning Balance, Shares at Dec. 31, 2016</t>
  </si>
  <si>
    <t>Issuance of common stock for settlement of accrued liability, shares</t>
  </si>
  <si>
    <t>Issuance of common stock for settlement of accrued liability, amount</t>
  </si>
  <si>
    <t>Issuance of common stock for services,shares</t>
  </si>
  <si>
    <t>Issuance of common stock for services, amount</t>
  </si>
  <si>
    <t>Sale of common stock, shares</t>
  </si>
  <si>
    <t>Sale of common stock, amount</t>
  </si>
  <si>
    <t>Stock-based compensation</t>
  </si>
  <si>
    <t>Net Loss</t>
  </si>
  <si>
    <t>Ending Balance, Amount at Dec. 31, 2017</t>
  </si>
  <si>
    <t>Ending Balance, Shares at Dec. 31, 2017</t>
  </si>
  <si>
    <t>Ending Balance, Amount at Dec. 31, 2018</t>
  </si>
  <si>
    <t>Ending Balance, Shares at Dec. 31, 2018</t>
  </si>
  <si>
    <t>CONSOLIDATED STATEMENTS OF CASH FLOWS - USD ($)</t>
  </si>
  <si>
    <t>CASH FLOWS FROM OPERATING ACTIVITIES:</t>
  </si>
  <si>
    <t>Net loss</t>
  </si>
  <si>
    <t>Adjustments to reconcile net loss to net cash used in operations:</t>
  </si>
  <si>
    <t>Issuance of common stock for services rendered - related party</t>
  </si>
  <si>
    <t>Stock-based compensation - common stock options</t>
  </si>
  <si>
    <t>Changes in operating assets and liabilities:</t>
  </si>
  <si>
    <t>Increase in prepaid expenses and taxes receivable</t>
  </si>
  <si>
    <t>Increase (decrease) in accrued expenses</t>
  </si>
  <si>
    <t>Increase (decrease) in accrued expenses - related party</t>
  </si>
  <si>
    <t>Increase in accrued interest</t>
  </si>
  <si>
    <t>Increase in accrued interest - related parties</t>
  </si>
  <si>
    <t>Net cash used by operating activities</t>
  </si>
  <si>
    <t>CASH FLOWS FROM FINANCING ACTIVITIES</t>
  </si>
  <si>
    <t>Repayment of notes payable</t>
  </si>
  <si>
    <t>Repayment of financed insurance premiums</t>
  </si>
  <si>
    <t>Proceeds from the sale of common stock</t>
  </si>
  <si>
    <t>Net cash provided by (used in) financing activities</t>
  </si>
  <si>
    <t>Net (decrease) increase in cash</t>
  </si>
  <si>
    <t>Cash, beginning of period</t>
  </si>
  <si>
    <t>Cash, end of period</t>
  </si>
  <si>
    <t>SUPPLEMENTAL CASH FLOW DISCLOSURES:</t>
  </si>
  <si>
    <t>Cash paid for interest and income taxes: Interest expense</t>
  </si>
  <si>
    <t>Cash paid for interest and income taxes: Income taxes</t>
  </si>
  <si>
    <t>NON-CASH INVESTING AND FINANCING ACTIVITIES:</t>
  </si>
  <si>
    <t>Insurance premiums financed by a note</t>
  </si>
  <si>
    <t>NOTE 1 - ORGANIZATION AND DESCRIPTION OF BUSINESS</t>
  </si>
  <si>
    <t>Organization, Consolidation and Presentation of Financial Statements [Abstract]</t>
  </si>
  <si>
    <t xml:space="preserve">NOTE 1 – ORGANIZATION AND DESCRIPTION
OF BUSINESS The consolidated financial statements include
AngioGenex, Inc., and its wholly owned subsidiary AngioGenex Therapeutics, Inc. AngioGenex, Inc. (“AngioGenex” or the
“Company”) was incorporated in the State of New York on March 31, 1999. AngioGenex, Inc. is a bio-pharmaceutical company
dedicated to the development and commercialization of a novel treatment for vascular diseases including many forms of cancer, and
macular degeneration. </t>
  </si>
  <si>
    <t>NOTE 2 - LIQUIDITY AND BASIS OF PRESENTATION</t>
  </si>
  <si>
    <t>Note 2 - Liquidity And Basis Of Presentation</t>
  </si>
  <si>
    <t xml:space="preserve">NOTE 2 – LIQUIDITY AND BASIS OF PRESENTATION The accompanying financial statements have
been prepared assuming that the Company will continue as a going concern. As shown in the accompanying financial statements,
the Company has incurred substantial net losses since inception. The future of the Company is dependent upon additional financing
and revenue to fund its research and development activities and to support operations. However, there is no assurance that the
Company will be able to obtain additional financing. Furthermore, there is no assurance that the Food and Drug Administration will
grant future approval of the Company’s prospective products or that profitable operations can be attained as a result thereof.
The financial statements do not include any recoverability and classification of recorded assets, or the amounts and classification
of liabilities that might be necessary in the event the Company cannot continue as a going concern. The Company anticipates that its principal
source of funds for the next year will be the issuance of additional equity or debt instruments for cash. Management plans to seek
additional capital from new equity securities issuances that will provide funds needed to increase liquidity, fund internal growth
and fully implement its business plan. The Company has suffered recurring losses from
operations, has negative working capital of $1,043,295, has an accumulated deficit of $7,011,717 as of December 31, 2018 and has
no current source of revenues. The estimated working capital requirement for
research and development and general and administrative expenditures through March 2020 is approximately $1,300,000. The Company
currently has approximately $96,000 available at March 15, 2019. The management estimates, that it will be able to fund current
operations through April 2019. Therefore, the Company will need to raise at least $1,204,000 in capital to fund current planned
operations through March 2020. The accompanying consolidated financial statements
reflect the accounts of the Company and its wholly-owned </t>
  </si>
  <si>
    <t>NOTE 3 - BASIS OF REPORTING AND SIGNIFICANT ACCOUNTING POLICIES</t>
  </si>
  <si>
    <t>Accounting Policies [Abstract]</t>
  </si>
  <si>
    <t xml:space="preserve">NOTE 3 – SUMMARY OF SIGNIFICANT ACCOUNTING
POLICIES Use of Estimates The preparation of financial statements in
conformity with accounting principles generally accepted in the United States requires the use of management estimates. Such estimates
include the determination and establishment of certain accruals and provisions, including income tax. On an ongoing basis, the
Company reviews its estimates based upon currently available information. Actual results could differ materially from those estimates. Contingencie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Net Loss
Per Share Basic loss per share is computed by dividing
net loss by the weighted average number of shares of common stock outstanding during the periods presented. The computation of
diluted loss per share is similar to the computation of basic loss per share, except that the denominator is increased for the
assumed exercise of dilutive options and other potentially dilutive securities using the treasury stock method unless the effect
is antidilutive. The Company has 11,789,999 and 12,289,999 common
stock options outstanding as of December 31, 2018 and 2017, respectively. These options are excluded from the calculations as they
are antidilutive due to losses. Reclassifications Certain prior year amounts have been reclassified
to conform to current year presentation. These reclassifications had no effect on the reported consolidated losses. Equipment Property, plant and equipment is carried at
cost less an allowance for depreciation. Depreciation is recorded using the straight-line method over an estimated useful life
of five years. For the years ended December 31, 2018 and 2017, equipment has been fully depreciated and no depreciation expense
was recorded. Research and Development Research and development costs primarily consist
of payments to consultants and stock based compensation. Stock-based Compensation The Company accounts for stock-based payment
awards in accordance with the provisions of Financial Accounting Standards Board (“FASB”) ASC 718, “Compensation—Stock
Compensation”, which requires it to recognize compensation expense for all stock-based payment awards made to employees and
directors including stock options. The Company issues new shares upon stock option exercises. Stock-based compensation expense recognized
is based on the value of the portion of stock-based payment awards that is ultimately expected to vest and has been reduced for
estimated forfeitures. The Company values stock-based payment awards at grant date using the Black-Scholes option-pricing model
(“Black-Scholes model”). The determination of fair value of stock-based payment awards on the date of grant using an
option-pricing model is affected by its stock price as well as assumptions regarding certain variables. These variables include,
but are not limited to its expected stock price volatility over the term of the awards and actual and projected stock option exercise
behaviors. The Company has elected to account for forfeitures as they occur. Stock-based compensation expense recognized
under FASB ASC 718 for the years ended December 31, 2018 and 2017 consisted of stock-based compensation expense related to stock
options and was recorded as a component of general and administrative expenses and research and development expenses. The Company follows ASC 505-50 (Equity-Based
Payments to Non-employees), which provide guidance in accounting for share-based awards exchanged for services rendered and requires
companies to expense the estimated fair value of these awards over the requisite service period. The Company determined the fair
value of the stock-based compensation awards granted to non-employees as either the fair value of the consideration received or
the fair value of the equity instruments issued, whichever is more reliably measurable. The fair value of the equity instruments
issued is measured as of the earlier of either of (1) the date at which a commitment for performance by the counterparty to earn
the equity instruments is reached, or (2) the date at which the counterparty’s performance is complet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income
tax asset will be recorded if, based on the weight of available evidence, it is more likely than not that some or all of the deferred
income tax assets will not be realized. As of December 31, 2018 and 2017, all of the Company’s net deferred income tax assets
were subject to a full valuation allowance. The Company recognizes the effect of income
tax positions only if those positions are more likely than not of being sustained. Recognized income tax positions are measured
at the largest amount that is more than 50% likely of being realized. Changes in recognition are reflected in the period in which
the judgement occurs. Recent issued
Accounting Pronouncements The Company considers the applicability and
impact of all Accounting Standards Updates (“ASUs”) issued by the Financial Accounting Standards Board (the “FASB”).
ASUs not discussed below were considered by management and either determined to be not applicable or expected to have minimal impact
on our consolidated balance sheets or statements of operation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is not expected to have a material impact on the Company's financial position
or results of operations, as the Company has not entered into any lease agreements. In June 2018,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e Company has evaluated the effect
of adopting this pronouncement as of January 1, 2019, noting no material impact on the Company’s financial position or results
of operations upon adoption. </t>
  </si>
  <si>
    <t>NOTE 4 - AGREEMENT WITH MEMORIAL SLOAN KETTERING CANCER CENTER</t>
  </si>
  <si>
    <t>Note 4 - Agreement With Memorial Sloan Kettering Cancer Center</t>
  </si>
  <si>
    <t xml:space="preserve">NOTE 4 – AGREEMENTS WITH MEMORIAL
SLOAN KETTERING CANCER CENTER (“MSKCC”) In March 2000, in exchange for $30,000, the
Company obtained from MSKCC, a related party, an exclusive worldwide right and license in the field of use, including to make,
have made, use, lease, commercialize and sell licensed products and to use licensed processes derived from the invention. In 2014,
the Company issued 810,000 shares of common stock in exchange for previously agreed milestone, royalty and sub-license payments.
The aforementioned issuance of shares of common stock released the Company from any future obligations and there are no remaining
obligations under the agreement. In July 2017 the Company executed a service
agreement with MSKCC to provide pre-clinical research services in connection with the development and Investigational New Drug
(IND) Application for the Company’s lead compound and its derivatives. The effective date of the agreement is February 2,
2017, and $250,000 of fees and costs have been incurred as of December 31, 2018. The Company paid $150,000 in 2017, $75,000 in
2018 and owes $25,000 as of December 31, 2018, which is included in accrued expenses - related parties in the financial statements. </t>
  </si>
  <si>
    <t>NOTE 5 - AGREEMENT WITH BIOCHECK, INC.</t>
  </si>
  <si>
    <t>Notes to Financial Statements</t>
  </si>
  <si>
    <t xml:space="preserve">NOTE 5 – AGREEMENT WITH BIOCHECK,
INC. On December 15, 2003, the Company entered into
a development and marketing agreement with BioCheck Inc. for the development and marketing of diagnostic, prognostic, or bio-analytical
products. The agreement was modified as of July 21, 2008. Under the agreement, the Company will receive license fees equal to 9%
of the gross revenue of the direct sale by BioCheck, Inc. of any products and 25% of any sublicensing revenue received by BioCheck,
Inc. As of December 31, 2018 and 2017, no revenues were generated. </t>
  </si>
  <si>
    <t>NOTE 6 - ACCRUED EXPENSES</t>
  </si>
  <si>
    <t>Payables and Accruals [Abstract]</t>
  </si>
  <si>
    <t xml:space="preserve">NOTE 6 – ACCRUED EXPENSES Accrued expenses at December 31, 2018 and 2017
consist of the following:
2018 2017
Research and development expenses $ 185,229 $ 184,866
Professional fees 161,076 116,598
Licenses 50,000 50,000
Other 31,669 32,231
$ 427,974 $ 383,695 </t>
  </si>
  <si>
    <t>NOTE 7 - RELATED PARTY TRANSACTIONS</t>
  </si>
  <si>
    <t>Finite-Lived Intangible Assets, Net [Abstract]</t>
  </si>
  <si>
    <t xml:space="preserve">NOTE 7 – RELATED PARTY TRANSACTIONS The Company owes MSKCC for research and development
expenses $25,000 and $100,000 as of December 31, 2018 and 2017, respectively. An officer of the Company allows the Company
to use space in his offices for file keeping and other business purposes. The Company pays no rent for this space. This same officer
also provides services to the Company in the form of accounting, bookkeeping and tax preparation, for which the Company is billed.
As of December 31, 2018 and 2017, the Company owed the officer’s business $159,868 and $163,375, respectively, which is included
in accrued expenses – related parties in the financial statements. At December 31, 2018 and 2017, the Company
owed a former officer $95,000 for unpaid salary pursuant to an agreement. In addition, two former officers are owed $99,159 for
unreimbursed business expenses as of December 31, 2018 and 2017, which is included in accrued expenses - related parties in our
financial statements. Two shareholders provide legal services to
the Company, for which the Company is billed. As of December 31, 2018 and 2017, the Company owed these shareholders business $38,002,
which is included in accrued expenses – related parties in the financial statements. </t>
  </si>
  <si>
    <t>NOTE 8 - FINANCED INSURANCE PREMIUMS</t>
  </si>
  <si>
    <t xml:space="preserve">NOTE 8 – FINANCED INSURANCE PREMIUMS
In August 2018, the Company entered into an
agreement to finance $29,055 of its insurance premiums. The agreement provides for monthly repayments of principal and interest
accrued at 8.54% per annum, commencing on September 10, 2018. At December 31, 2018, the balance was $18,751 and has been included
with accrued expenses in the financial statements. </t>
  </si>
  <si>
    <t>NOTE 9 - NOTES PAYABLE</t>
  </si>
  <si>
    <t>Debt Disclosure [Abstract]</t>
  </si>
  <si>
    <t xml:space="preserve">NOTE 9 – NOTES PAYABLE At December 31, 2018 and 2017, the Company’s
loans from related parties totaled $155,200 of principal and $77,294 and $73,321 of accrued interest, respectively. The interest
rate on these notes vary from 0% to 6%. Related parties include directors, officers, stockholders, and stock option holders. At December 31, 2018 and 2017, the Company’s
loans from unrelated parties totaled $1,000 and $11,000 of principal and $786 and $6,800 of accrued interest, respectively. The
interest rate on these notes is 6%, and the principal and accrued interest is due on demand. The principal maturity on all of these notes
payable are as follows:
December 31, 2019 $ 128,750
December 31, 2020 4,700
December 31, 2021 -
December 31, 2022 750
Thereafter 22,000
$ 156,200 </t>
  </si>
  <si>
    <t>NOTE 10 - CAPITAL STOCK</t>
  </si>
  <si>
    <t>Equity [Abstract]</t>
  </si>
  <si>
    <t xml:space="preserve">NOTE 10 – CAPITAL STOCK Common Stock The Company is authorized to issue 150,000,000
shares of $0.001 par value common stock. In July 2017 the Company sold 3,000,000 shares
of common stock to related parties at $0.25 per share for proceeds of $750,000. In September 2017 the Company issued 20,000
shares, valued at $3,200, as compensation for services rendered. The expense is included on the consolidated statement of operations
for the year ended December 31, 2017. Preferred Stock The Company’s Board of Directors has
the authority to issue up to 5.0 million shares of preferred stock with a par value of $0.001 and to determine the price privileges
and other terms of the shares. The Board of Directors may exercise this authority without any further approval of stockholders.
As of December 31, 2018 and 2017, the Company had no preferred stock issued or outstanding. </t>
  </si>
  <si>
    <t>NOTE 11 - STOCK OPTIONS</t>
  </si>
  <si>
    <t>Share-based Compensation Arrangement by Share-based Payment Award, Options, Additional Disclosures [Abstract]</t>
  </si>
  <si>
    <t xml:space="preserve">exercise price which is not less than the fair
value on date of grant, except that the exercise period of options granted to a stockholder owning more than 10% of the outstanding
capital stock may not exceed 5 years with the exercise option price not less than 110% of the fair value of the common stock at
date of grant. The options granted vest between 2 and 5 years. At December 31, 2014, the Company increased the number authorized
options under the 2004 Plan to 11,954,960. As of December 31, 2018, the plan was terminated and no further options may be granted
under this plan. On September 27, 2012, the board of directors
and the stockholders of the Company approved a stock option plan (“2012 Plan”), which provides for the initial granting
of options to purchase up to 5,000,000 (with a 4% annual increase per year) shares of common stock, pursuant to which officers,
directors, advisers and consultants are eligible to receive incentive and/or non-statutory stock options. Each option agreement
shall set the terms of the option. However, incentive stock options are limited to an expiration not to exceed 10 years. Under
the plan, the exercise price shall not less than the fair value on date of grant, except options granted to a stockholder owning
more than 10% of the outstanding capital stock whereby the exercise option price not less than 110% of the fair value of the common
stock at date of grant. During the year ended December 31, 2016, the
Company granted 600,000 options to consultants and 2,300,000 options to officers. For the years ended December 31, 2018 and 2017,
the Company recorded expense of $19,226 and $26,114, respectively, for vested portion of share-based compensation relating to the
issuance of these stock options. During 2016, the Company granted 200,000 stock
options to a consultant that will vest upon obtaining certain regulatory approval and submission of an IND application to the FDA.
These stock options are accounted for as variable performance based option awards and will be adjusted each reporting period to
reflect the estimated fair value until such approvals and filings are obtained. The fair value of these options as of December
31, 2018 and 2017 is $18,172 and $32,991, respectively. The change in value of $(14,819) and $(7,930), has been included with stock
based compensation for the years ended December 31, 2018 and 2017, respectively. Stock options activity under the plans is summarized as follows:
Number of Stock Options Weighted Average Exercise Price
Outstanding – December 31, 2016 12,289,999 $ 0.07
Options granted - -
Options expired - -
Outstanding - December 31, 2017 12,289,999 $ 0.07
Number of Stock Options Weighted Average Exercise Price
Outstanding - December 31, 2017 12,289,999 $ 0.07
Options granted - -
Options expired (500,000) $ 0.20
Outstanding - December 31, 2018 11,789,999 $ 0.07
Options vested and expected to
vest – December 31, 2018 11,514,999 $ 0.07 As of December 31, 2018, no options are available
for future grant under the 2004 Plan and 3,890,000 options are available under the 2012 Plan. A summary of the options outstanding
and exercisable as of December 31, 2018 is as follows:
Weighted
Weighted Average
Number of Average Remaining Aggregate
Stock Exercise Contractual Intrinsic
Options
Price
Life in Years
Value
Options outstanding 11,789,999 $0.07 1.87 $1,544,800
Options vested and expected to vest 11,514,999 $0.07 1.86 $1,511,800 The following table summarizes information regarding outstanding
stock option grants as of December 31, 2018:
Outstanding Exercisable
Range of Exercise Prices Granted Stock Options Outstanding Weighted- Average Remaining Contractual Life (Years) Weighted- Average Exercise Price Granted Stock Options Exercisable Weighted- Average Exercise Price
$ 0.01-0.05 6,659,999 1.85 $ 0.04 6,659,999 $ 0.04
0.08-0.10 3,570,000 2.38 0.08 3,295,000 0.08
0.17 1,560,000 0.80 0.17 1,560,000 0.17
$ 0.01-0.17 11,789,999 1.87 $ 0.07 11,514,999 $ 0.07
The following is a summary of the status of
the Company's non-vested stock options as of December 31, 2017 and the changes during the year ended December 31, 2017:
Weighted
Number of Average
Stock Grant-Date
Nonvested
Stock Options
Options
Fair Value
Nonvested as of January 1, 2017 875,000 $0.08
Granted - -
Vested 300,000 $ 0.08
Forfeited - -
Nonvested as of December 31, 2017 575,000 $0.08 The following is a summary of the status of
the Company's non-vested stock options as of December 31, 2018 and the changes during the year ended December 31, 2018:
Weighted
Number of Average
Stock Grant-Date
Nonvested
Stock Options
Options
Fair Value
Nonvested as of January 1, 2018 575,000 $ 0.08
Granted - -
Vested 300,000 $ 0.08
Forfeited - -
Nonvested as of December 31, 2018 275,000 $0.08 The Company did not grant any stock options during the year ended
December 31, 2018. On January 15, 2019 the company granted 3,825,000 options to members
of the Board of Directors. The options are fully vested upon grant, exercisable at $0.35 and expire in 5 years. </t>
  </si>
  <si>
    <t>NOTE 12 - INCOME TAXES</t>
  </si>
  <si>
    <t>Income Tax Disclosure [Abstract]</t>
  </si>
  <si>
    <t xml:space="preserve"> NOTE 12 — INCOME TAXES There was no income tax (benefit) expense for
the years ended December 31, 2018 and 2017. On December 22, 2017, the bill known as the
“Tax Cut and Jobs Act” (the “Act”) was signed into law. The Act, which became effective with respect to
most of its provisions as of January 1, 2018, significantly revises U.S. corporation tax laws by, among other things, reducing
the U.S. federal corporate income tax rate from 34% to 21%, changing the taxation of foreign earnings (including taxation of certain
global intangible low-taxed income (“GILTI”)), allowing immediate expensing for qualified assets, repealing deduction
for domestic manufacturing, and imposing further limitations on the deductibility of executive compensation. As a result of the
Act being signed into law the Company adjusted its deferred tax assets in the fourth quarter of 2017 related to the re-measurement
of its US deferred tax assets before valuation allowance at the lower enacted corporate tax rates. The effect of this remeasurement
of $574,000 has been included in the 2017 columns of the tables below. Income tax benefit was computed by applying
the United States federal statutory rate of 21% for 2018 and 34% for 2017 to net loss before taxes as follows:
2018 2017
United States federal income tax rate 21.00 % 34.00 %
State income tax, net of federal benefit 13.55 11.32
Change in federal tax rate - (84.06)
Permanent differences (0.10) (0.06)
Other (2.27) (1.67)
Expiration of stock options (5.40) -
Federal tax credit 4.79 3.10
Change in valuation allowance (31.57) 37.37
Effective tax rate 0.00 % 0.00 % Significant components of the Company’s
deferred tax assets and (liabilities) are as follows:
Year Ended December 31,
2018 2017
Deferred tax assets:
Federal net operating loss carryforwards $ 603,000 $ 519,000
State and local net operating loss carry forward 388,000 334,000
Share based payments 232,000 249,000
Accounts payable and accrued expenses 201,000 238,000
Federal and local tax credits 118,000 107,000
Capitalized research and development 501,000 454,000
Accrued interest 42,000 43,000
Deferred tax asset 2,085,000 1,944,000
Valuation allowance (2,085,000) (1,944,000)
Total deferred tax assets $ - $ -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eferred tax assets, the Company maintains a valuation allowance of $2,085,000 and $1,944,000 against all
of its deferred tax assets as of December 31, 2018 and 2017, respectively. For the years ended December 31, 2018 and
2017, the total change in valuation allowance was $141,000 and $(255,000), respectively. Realization of the deferred tax assets
will be primarily dependent upon the Company's ability to generate sufficient taxable income. At December 31, 2018 and 2017, the Company
had net operating loss carryforwards of approximately $2,873,000 and $2,471,000 for federal income tax purposes, and $2,870,000
and $2,468,000 for each state and local income tax purposes, respectively. Federal and state net operating loss carryforwards expire
through 2038. The state net operating losses are attributable to New York. In addition, the Company has research and development
credits for federal and local income tax purposes of approximately $118,000 and $107,000, respectively, which will begin to expire
in 2021. Under Section 382 of the Internal Revenue
Code of 1986, as amended, or the IRC, substantial changes in our ownership may limit the amount of net operating loss and research
and development income tax credit carryforwards that could be utilized annually in the future to offset taxable income. Specifically,
this limitation may arise in the event of a cumulative change in ownership of our company of more than 50% within a three-year
period. Any such annual limitation may significantly reduce the utilization of the net operating loss carryforwards before they
expire.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The Company intends to complete a study in the future to assess whether an ownership change
has occurred or whether there have been multiple ownership changes since the Company's formation. The Company did not have any unrecognized tax
positions for the years ended December 31, 2018 and 2017. We recognize interests and/or penalties related to income tax matters
in income tax expense. We did not recognize any accrued interest and penalties related to unrecognized tax benefits related to
the years ended December 31, 2018 and 2017. </t>
  </si>
  <si>
    <t>NOTE 13 - COMMITMENTS AND CONTINGENCIES</t>
  </si>
  <si>
    <t>Commitments and Contingencies Disclosure [Abstract]</t>
  </si>
  <si>
    <t xml:space="preserve">NOTE 13 — COMMITMENTS AND CONTINGENCIES In July 2006, Comparative Biosciences Inc.
(“CompBio”) , a company that AngioGenex hired to breed and house a colony of its proprietary “Id-Knockout”
mice, sued the Company claiming approximately $200,000 in unpaid invoices. AngioGenex’s response included counter-claims
for CompBio’s breaches of contract, as well as a number of business torts. On November 6, 2007, the parties agreed to a disposition
of the suit under a stipulated judgment and settlement agreement pursuant to which: CompBio must return the laboratory mice and
all scientific data from the research, CompBio agreed to forego all intellectual property rights in the mice and in the research
that it acknowledged belong to AngioGenex, and AngioGenex agreed to pay CompBio $55,000 in installments over a 5-year period, plus
accumulated interest at 5% per annum. The stipulated judgment and settlement agreement was filed with the court in November 2007.
The Company has not made the required payments since the fourth quarter of 2008, and is in default of this settlement agreement.
Under the terms of the agreement, upon receipt of written notification of default from CompBio the Company has five days to cure.
Failure by the Company to cure the default results in an increase in the settlement amount to $75,000 plus retroactive interest
of 5% on the balance. The Company has not received any notification of default from CompBio as of report date. In November 2007
and various dates in 2008, the Company has made $17,500 payments to CompBio pursuant to the settlement agreement, and had accrued
interest of $44,281. Since those dates, no payments have been made. </t>
  </si>
  <si>
    <t>NOTE 14 - SUBSEQUENT EVENTS</t>
  </si>
  <si>
    <t>Subsequent Events [Abstract]</t>
  </si>
  <si>
    <t xml:space="preserve">NOTE 14 — SUBSEQUENT EVENTS In January 2019, the Company sold to a private
investor 1,000,000 shares of common stock at $0.20 per share for proceeds of $200,000. </t>
  </si>
  <si>
    <t>NOTE 3 - BASIS OF REPORTING AND SIGNIFICANT ACCOUNTING POLICIES (Policies)</t>
  </si>
  <si>
    <t>Use of Estimates</t>
  </si>
  <si>
    <t xml:space="preserve">Use of Estimates The preparation of financial statements in
conformity with accounting principles generally accepted in the United States requires the use of management estimates. Such estimates
include the determination and establishment of certain accruals and provisions, including income tax. On an ongoing basis, the
Company reviews its estimates based upon currently available information. Actual results could differ materially from those estimates. </t>
  </si>
  <si>
    <t>Contingencies</t>
  </si>
  <si>
    <t xml:space="preserve">Contingencie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t>
  </si>
  <si>
    <t>Reclassifications</t>
  </si>
  <si>
    <t xml:space="preserve">Reclassifications Certain prior year amounts have been reclassified
to conform to current year presentation. These reclassifications had no effect on the reported consolidated losses. </t>
  </si>
  <si>
    <t>Commitments and Contingencies</t>
  </si>
  <si>
    <t>Net Loss Per Share</t>
  </si>
  <si>
    <t xml:space="preserve">Net Loss
Per Share Basic loss per share is computed by dividing
net loss by the weighted average number of shares of common stock outstanding during the periods presented. The computation of
diluted loss per share is similar to the computation of basic loss per share, except that the denominator is increased for the
assumed exercise of dilutive options and other potentially dilutive securities using the treasury stock method unless the effect
is antidilutive. The Company has 11,789,999 and 12,289,999 common
stock options outstanding as of December 31, 2018 and 2017, respectively. These options are excluded from the calculations as they
are antidilutive due to losses. </t>
  </si>
  <si>
    <t>Equipment</t>
  </si>
  <si>
    <t xml:space="preserve">Equipment Property, plant and equipment is carried at
cost less an allowance for depreciation. Depreciation is recorded using the straight-line method over an estimated useful life
of five years. For the years ended December 31, 2018 and 2017, equipment has been fully depreciated and no depreciation expense
was recorded. </t>
  </si>
  <si>
    <t>Research and Development</t>
  </si>
  <si>
    <t xml:space="preserve">Research and Development Research and development costs primarily consist
of payments to consultants and stock based compensation. </t>
  </si>
  <si>
    <t>Stock-based Compensation</t>
  </si>
  <si>
    <t xml:space="preserve">Stock-based Compensation The Company accounts for stock-based payment
awards in accordance with the provisions of Financial Accounting Standards Board (“FASB”) ASC 718, “Compensation—Stock
Compensation”, which requires it to recognize compensation expense for all stock-based payment awards made to employees and
directors including stock options. The Company issues new shares upon stock option exercises. Stock-based compensation expense recognized
is based on the value of the portion of stock-based payment awards that is ultimately expected to vest and has been reduced for
estimated forfeitures. The Company values stock-based payment awards at grant date using the Black-Scholes option-pricing model
(“Black-Scholes model”). The determination of fair value of stock-based payment awards on the date of grant using an
option-pricing model is affected by its stock price as well as assumptions regarding certain variables. These variables include,
but are not limited to its expected stock price volatility over the term of the awards and actual and projected stock option exercise
behaviors. The Company has elected to account for forfeitures as they occur. Stock-based compensation expense recognized
under FASB ASC 718 for the years ended December 31, 2018 and 2017 consisted of stock-based compensation expense related to stock
options and was recorded as a component of general and administrative expenses and research and development expenses. The Company follows ASC 505-50 (Equity-Based
Payments to Non-employees), which provide guidance in accounting for share-based awards exchanged for services rendered and requires
companies to expense the estimated fair value of these awards over the requisite service period. The Company determined the fair
value of the stock-based compensation awards granted to non-employees as either the fair value of the consideration received or
the fair value of the equity instruments issued, whichever is more reliably measurable. The fair value of the equity instruments
issued is measured as of the earlier of either of (1) the date at which a commitment for performance by the counterparty to earn
the equity instruments is reached, or (2) the date at which the counterparty’s performance is complete. </t>
  </si>
  <si>
    <t>Income Taxe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income
tax asset will be recorded if, based on the weight of available evidence, it is more likely than not that some or all of the deferred
income tax assets will not be realized. As of December 31, 2018 and 2017, all of the Company’s net deferred income tax assets
were subject to a full valuation allowance. The Company recognizes the effect of income
tax positions only if those positions are more likely than not of being sustained. Recognized income tax positions are measured
at the largest amount that is more than 50% likely of being realized. Changes in recognition are reflected in the period in which
the judgement occurs. </t>
  </si>
  <si>
    <t>Recent Issued Accounting Pronouncements</t>
  </si>
  <si>
    <t xml:space="preserve">Recent issued
Accounting Pronouncements The Company considers the applicability and
impact of all Accounting Standards Updates (“ASUs”) issued by the Financial Accounting Standards Board (the “FASB”).
ASUs not discussed below were considered by management and either determined to be not applicable or expected to have minimal impact
on our consolidated balance sheets or statements of operation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is not expected to have a material impact on the Company's financial position
or results of operations, as the Company has not entered into any lease agreements. In June 2018,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The Company has evaluated the effect
of adopting this pronouncement as of January 1, 2019, noting no material impact on the Company’s financial position or results
of operations upon adoption. </t>
  </si>
  <si>
    <t>NOTE 6 - ACCRUED EXPENSES (Tables)</t>
  </si>
  <si>
    <t>Accrued Expenses</t>
  </si>
  <si>
    <t>2018 2017
Research and development expenses $ 185,229 $ 184,866
Professional fees 161,076 116,598
Licenses 50,000 50,000
Other 31,669 32,231
$ 427,974 $ 383,695</t>
  </si>
  <si>
    <t>NOTE 9 - NOTES PAYABLE (Tables)</t>
  </si>
  <si>
    <t>Principle maturity on notes payable</t>
  </si>
  <si>
    <t>December 31, 2019 $ 128,750
December 31, 2020 4,700
December 31, 2021 -
December 31, 2022 750
Thereafter 22,000
$ 156,200</t>
  </si>
  <si>
    <t>NOTE 11 - STOCK OPTIONS (Tables)</t>
  </si>
  <si>
    <t>Stock options activity</t>
  </si>
  <si>
    <t>Number of Stock Options Weighted Average Exercise Price
Outstanding - December 31, 2017 12,289,999 $ 0.07
Options granted - -
Options expired (500,000) $ 0.20
Outstanding - December 31, 2018 11,789,999 $ 0.07
Options vested and expected to
vest – December 31, 2018 11,514,999 $ 0.07</t>
  </si>
  <si>
    <t>Number of Stock Options Weighted Average Exercise Price
Outstanding – December 31, 2016 12,289,999 $ 0.07
Options granted - -
Options expired - -
Outstanding - December 31, 2017 12,289,999 $ 0.07</t>
  </si>
  <si>
    <t>Options outstanding and exercisable</t>
  </si>
  <si>
    <t>Weighted
Weighted Average
Number of Average Remaining Aggregate
Stock Exercise Contractual Intrinsic
Options
Price
Life in Years
Value
Options outstanding 11,789,999 $0.07 1.87 $1,544,800
Options vested and expected to vest 11,514,999 $0.07 1.86 $1,511,800</t>
  </si>
  <si>
    <t>Outstanding stock option grants</t>
  </si>
  <si>
    <t>Outstanding Exercisable
Range of Exercise Prices Granted Stock Options Outstanding Weighted- Average Remaining Contractual Life (Years) Weighted- Average Exercise Price Granted Stock Options Exercisable Weighted- Average Exercise Price
$ 0.01-0.05 6,659,999 1.85 $ 0.04 6,659,999 $ 0.04
0.08-0.10 3,570,000 2.38 0.08 3,295,000 0.08
0.17 1,560,000 0.80 0.17 1,560,000 0.17
$ 0.01-0.17 11,789,999 1.87 $ 0.07 11,514,999 $ 0.07</t>
  </si>
  <si>
    <t>Non-vested stock options</t>
  </si>
  <si>
    <t>Weighted
Number of Average
Stock Grant-Date
Nonvested
Stock Options
Options
Fair Value
Nonvested as of January 1, 2018 575,000 $ 0.08
Granted - -
Vested 300,000 $ 0.08
Forfeited - -
Nonvested as of December 31, 2018 275,000 $0.08</t>
  </si>
  <si>
    <t>Weighted
Number of Average
Stock Grant-Date
Nonvested
Stock Options
Options
Fair Value
Nonvested as of January 1, 2017 875,000 $0.08
Granted - -
Vested 300,000 $ 0.08
Forfeited - -
Nonvested as of December 31, 2017 575,000 $0.08</t>
  </si>
  <si>
    <t>NOTE 12 - INCOME TAXES (Tables)</t>
  </si>
  <si>
    <t>Income tax benefit</t>
  </si>
  <si>
    <t>2018 2017
United States federal income tax rate 21.00 % 34.00 %
State income tax, net of federal benefit 13.55 11.32
Change in federal tax rate - (84.06)
Permanent differences (0.10) (0.06)
Other (2.27) (1.67)
Expiration of stock options (5.40) -
Federal tax credit 4.79 3.10
Change in valuation allowance (31.57) 37.37
Effective tax rate 0.00 % 0.00 %</t>
  </si>
  <si>
    <t>Significant components of the Company's deferred tax assets and (liabilities)</t>
  </si>
  <si>
    <t xml:space="preserve">Year Ended December 31,
2018 2017
Deferred tax assets:
Federal net operating loss carryforwards $ 603,000 $ 519,000
State and local net operating loss carry forward 388,000 334,000
Share based payments 232,000 249,000
Accounts payable and accrued expenses 201,000 238,000
Federal and local tax credits 118,000 107,000
Capitalized research and development 501,000 454,000
Accrued interest 42,000 43,000
Deferred tax asset 2,085,000 1,944,000
Valuation allowance (2,085,000) (1,944,000)
Total deferred tax assets $ - $ - </t>
  </si>
  <si>
    <t>NOTE 2 - LIQUIDITY AND BASIS OF PRESENTATION (Details Narrative) - USD ($)</t>
  </si>
  <si>
    <t>3 Months Ended</t>
  </si>
  <si>
    <t>Mar. 31, 2019</t>
  </si>
  <si>
    <t>Negative working capital</t>
  </si>
  <si>
    <t>estimated working capital requirement</t>
  </si>
  <si>
    <t>NOTE 3 - SUMMARY OF SIGNIFICANT ACCOUNTING POLICIES (Details Narrative) - USD ($)</t>
  </si>
  <si>
    <t>Minimum estimated useful life of property and equipment</t>
  </si>
  <si>
    <t>5 years</t>
  </si>
  <si>
    <t>Maximum estimated useful life of property and equipment</t>
  </si>
  <si>
    <t>Stock issued for services, value</t>
  </si>
  <si>
    <t>NOTE 4 - AGREEMENT WITH MEMORIAL SLOAN KETTERING CANCER CENTER (Details) - USD ($)</t>
  </si>
  <si>
    <t>1 Months Ended</t>
  </si>
  <si>
    <t>20 Months Ended</t>
  </si>
  <si>
    <t>Mar. 31, 2000</t>
  </si>
  <si>
    <t>Dec. 31, 2014</t>
  </si>
  <si>
    <t>Sep. 30, 2018</t>
  </si>
  <si>
    <t>MSKCC right and license fee</t>
  </si>
  <si>
    <t>MSKCC service agreement fees and costs</t>
  </si>
  <si>
    <t>Shares of common stock issued to MSKCC in exchange for previously agreed milestone, royalty and sub-license payments</t>
  </si>
  <si>
    <t>NOTE 5 - AGREEMENT WITH BIOCHECK, INC. (Details Narrative)</t>
  </si>
  <si>
    <t>Jul. 21, 2008</t>
  </si>
  <si>
    <t>Percent license fee of gross revenue owed to Angiogenex</t>
  </si>
  <si>
    <t>9.00%</t>
  </si>
  <si>
    <t>Percent sublicensing revenue owed to Angiogenex</t>
  </si>
  <si>
    <t>25.00%</t>
  </si>
  <si>
    <t>NOTE 6 - ACCRUED EXPENSES - Accrued Expenses (Details) - USD ($)</t>
  </si>
  <si>
    <t>Research and development expenses</t>
  </si>
  <si>
    <t>Professional fees</t>
  </si>
  <si>
    <t>Licenses</t>
  </si>
  <si>
    <t>Other</t>
  </si>
  <si>
    <t>Accured Expenses Total</t>
  </si>
  <si>
    <t>NOTE 7 - RELATED PARTY TRANSACTIONS (Details) - USD ($)</t>
  </si>
  <si>
    <t>Owed to MSKCC for research and development expenses</t>
  </si>
  <si>
    <t>Owed to related party business</t>
  </si>
  <si>
    <t>Unpaid salary owed to former officer</t>
  </si>
  <si>
    <t>Owed reimbursed business expenses</t>
  </si>
  <si>
    <t>Legal service fees owed to related party</t>
  </si>
  <si>
    <t>NOTE 8 - FINANCED INSURANCE PREMIUMS (Details Narrative) - USD ($)</t>
  </si>
  <si>
    <t>Aug. 31, 2018</t>
  </si>
  <si>
    <t>Amount of insurance premium financed</t>
  </si>
  <si>
    <t>Rate of insurance interest accrued per annum</t>
  </si>
  <si>
    <t>8.54%</t>
  </si>
  <si>
    <t>Balance due on Insurance premium</t>
  </si>
  <si>
    <t>NOTE 9 - NOTES PAYABLE - PRINCIPLE MATURITY ON NOTES PAYABLE (Details) - USD ($)</t>
  </si>
  <si>
    <t>60 Months Ended</t>
  </si>
  <si>
    <t>Dec. 31, 2023</t>
  </si>
  <si>
    <t>Dec. 31, 2022</t>
  </si>
  <si>
    <t>Dec. 31, 2021</t>
  </si>
  <si>
    <t>Dec. 31, 2020</t>
  </si>
  <si>
    <t>Dec. 31, 2019</t>
  </si>
  <si>
    <t>Principle maturity</t>
  </si>
  <si>
    <t>Principle maturity total</t>
  </si>
  <si>
    <t>NOTE 9 - NOTES PAYABLE (Details Narrative) - USD ($)</t>
  </si>
  <si>
    <t>Loans from related parties- principle</t>
  </si>
  <si>
    <t>Loans from related parties- interest</t>
  </si>
  <si>
    <t>Max interest rate on related party loans</t>
  </si>
  <si>
    <t>6.00%</t>
  </si>
  <si>
    <t>Min interest rate on related party loans</t>
  </si>
  <si>
    <t>0.00%</t>
  </si>
  <si>
    <t>Unrelated Party Note total</t>
  </si>
  <si>
    <t>Interest accrued on unrelated party advance</t>
  </si>
  <si>
    <t>Interest rate on unrelated party advance</t>
  </si>
  <si>
    <t>NOTE 10 - CAPITAL STOCK (Details Narrative) - USD ($)</t>
  </si>
  <si>
    <t>Jan. 31, 2019</t>
  </si>
  <si>
    <t>Sep. 30, 2017</t>
  </si>
  <si>
    <t>Jul. 31, 2017</t>
  </si>
  <si>
    <t>Common stock, Authorized</t>
  </si>
  <si>
    <t>Shares issued for cash, duration</t>
  </si>
  <si>
    <t>Price per share, duration</t>
  </si>
  <si>
    <t>$ .20</t>
  </si>
  <si>
    <t>$ .025</t>
  </si>
  <si>
    <t>Cash paid for shares, duration</t>
  </si>
  <si>
    <t>Shares issued for services</t>
  </si>
  <si>
    <t>Value of shares issued for services</t>
  </si>
  <si>
    <t>Preferred shares outstanding</t>
  </si>
  <si>
    <t>NOTE 11 - STOCK OPTIONS (Details)</t>
  </si>
  <si>
    <t>Dec. 31, 2018$ / sharesshares</t>
  </si>
  <si>
    <t>Exercise Price $0.01-0.05</t>
  </si>
  <si>
    <t>Stock Options - Number Outstanding | shares</t>
  </si>
  <si>
    <t>Stock Options Outstanding - Average Remaining Contractual Life (in years)</t>
  </si>
  <si>
    <t>1 year 10 months</t>
  </si>
  <si>
    <t>Stock Options Outstanding - Weighted Average Exercise Price | $ / shares</t>
  </si>
  <si>
    <t>$ .04</t>
  </si>
  <si>
    <t>Stock Options - Number Exercisable | shares</t>
  </si>
  <si>
    <t>Stock Options Exercisable - Weighted Average Exercise Price | $ / shares</t>
  </si>
  <si>
    <t>Exercise Price $0.08-0.10</t>
  </si>
  <si>
    <t>2 years 4 months</t>
  </si>
  <si>
    <t>$ .08</t>
  </si>
  <si>
    <t>Exercise Price $0.17</t>
  </si>
  <si>
    <t>8 months</t>
  </si>
  <si>
    <t>$ .17</t>
  </si>
  <si>
    <t>Exercise Price $0.01-0.17</t>
  </si>
  <si>
    <t>NOTE 11 - STOCK OPTIONS (Details Narrative)</t>
  </si>
  <si>
    <t>Dec. 31, 2018shares</t>
  </si>
  <si>
    <t>Stock Options Granted</t>
  </si>
  <si>
    <t>Stock Options Available</t>
  </si>
  <si>
    <t>NOTE 13 - COMMITMENTS AND CONTINGENCIES (Details Narrative) - USD ($)</t>
  </si>
  <si>
    <t>131 Months Ended</t>
  </si>
  <si>
    <t>Nov. 06, 2007</t>
  </si>
  <si>
    <t>Settlement Agreement amount owed</t>
  </si>
  <si>
    <t>Interest rate on settlement agreement, per annum</t>
  </si>
  <si>
    <t>5.00%</t>
  </si>
  <si>
    <t>Settlement Agreement payments made</t>
  </si>
  <si>
    <t>Settlement Agreement accrued interest</t>
  </si>
  <si>
    <t>NOTE 14 - SUBSEQUENT EVENTS (Details Narrative)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0386667</v>
      </c>
    </row>
    <row r="8" spans="1:4">
      <c r="A8" s="4" t="s">
        <v>13</v>
      </c>
      <c r="D8" s="6" t="n">
        <v>4448187</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5</v>
      </c>
    </row>
    <row r="16" spans="1:4">
      <c r="A16" s="4" t="s">
        <v>27</v>
      </c>
      <c r="B16" s="4" t="s">
        <v>21</v>
      </c>
    </row>
    <row r="17" spans="1:4">
      <c r="A17" s="4" t="s">
        <v>28</v>
      </c>
      <c r="B17" s="4" t="s">
        <v>29</v>
      </c>
    </row>
    <row r="18" spans="1:4">
      <c r="A18" s="4" t="s">
        <v>30</v>
      </c>
      <c r="B18" s="4" t="s">
        <v>31</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583</v>
      </c>
      <c r="C3" s="6" t="n">
        <v>493676</v>
      </c>
    </row>
    <row r="4" spans="1:3">
      <c r="A4" s="4" t="s">
        <v>39</v>
      </c>
      <c r="B4" s="5" t="n">
        <v>33236</v>
      </c>
      <c r="C4" s="5" t="n">
        <v>21634</v>
      </c>
    </row>
    <row r="5" spans="1:3">
      <c r="A5" s="4" t="s">
        <v>40</v>
      </c>
      <c r="B5" s="5" t="n">
        <v>52819</v>
      </c>
      <c r="C5" s="5" t="n">
        <v>515310</v>
      </c>
    </row>
    <row r="6" spans="1:3">
      <c r="A6" s="4" t="s">
        <v>41</v>
      </c>
      <c r="B6" s="5" t="n">
        <v>52819</v>
      </c>
      <c r="C6" s="5" t="n">
        <v>515310</v>
      </c>
    </row>
    <row r="7" spans="1:3">
      <c r="A7" s="3" t="s">
        <v>42</v>
      </c>
    </row>
    <row r="8" spans="1:3">
      <c r="A8" s="4" t="s">
        <v>43</v>
      </c>
      <c r="B8" s="5" t="n">
        <v>427974</v>
      </c>
      <c r="C8" s="5" t="n">
        <v>383695</v>
      </c>
    </row>
    <row r="9" spans="1:3">
      <c r="A9" s="4" t="s">
        <v>44</v>
      </c>
      <c r="B9" s="5" t="n">
        <v>417029</v>
      </c>
      <c r="C9" s="5" t="n">
        <v>495536</v>
      </c>
    </row>
    <row r="10" spans="1:3">
      <c r="A10" s="4" t="s">
        <v>45</v>
      </c>
      <c r="B10" s="5" t="n">
        <v>1000</v>
      </c>
      <c r="C10" s="5" t="n">
        <v>11000</v>
      </c>
    </row>
    <row r="11" spans="1:3">
      <c r="A11" s="4" t="s">
        <v>46</v>
      </c>
      <c r="B11" s="5" t="n">
        <v>127750</v>
      </c>
      <c r="C11" s="5" t="n">
        <v>127750</v>
      </c>
    </row>
    <row r="12" spans="1:3">
      <c r="A12" s="4" t="s">
        <v>47</v>
      </c>
      <c r="B12" s="5" t="n">
        <v>45067</v>
      </c>
      <c r="C12" s="5" t="n">
        <v>51081</v>
      </c>
    </row>
    <row r="13" spans="1:3">
      <c r="A13" s="4" t="s">
        <v>48</v>
      </c>
      <c r="B13" s="5" t="n">
        <v>77294</v>
      </c>
      <c r="C13" s="5" t="n">
        <v>73321</v>
      </c>
    </row>
    <row r="14" spans="1:3">
      <c r="A14" s="4" t="s">
        <v>49</v>
      </c>
      <c r="B14" s="5" t="n">
        <v>1096114</v>
      </c>
      <c r="C14" s="5" t="n">
        <v>1142383</v>
      </c>
    </row>
    <row r="15" spans="1:3">
      <c r="A15" s="3" t="s">
        <v>50</v>
      </c>
    </row>
    <row r="16" spans="1:3">
      <c r="A16" s="4" t="s">
        <v>51</v>
      </c>
      <c r="B16" s="5" t="n">
        <v>27450</v>
      </c>
      <c r="C16" s="5" t="n">
        <v>27450</v>
      </c>
    </row>
    <row r="17" spans="1:3">
      <c r="A17" s="4" t="s">
        <v>52</v>
      </c>
      <c r="B17" s="5" t="n">
        <v>27450</v>
      </c>
      <c r="C17" s="5" t="n">
        <v>27450</v>
      </c>
    </row>
    <row r="18" spans="1:3">
      <c r="A18" s="4" t="s">
        <v>53</v>
      </c>
      <c r="B18" s="5" t="n">
        <v>1123564</v>
      </c>
      <c r="C18" s="5" t="n">
        <v>1169833</v>
      </c>
    </row>
    <row r="19" spans="1:3">
      <c r="A19" s="3" t="s">
        <v>54</v>
      </c>
    </row>
    <row r="20" spans="1:3">
      <c r="A20" s="4" t="s">
        <v>55</v>
      </c>
      <c r="B20" s="5" t="n">
        <v>0</v>
      </c>
      <c r="C20" s="5" t="n">
        <v>0</v>
      </c>
    </row>
    <row r="21" spans="1:3">
      <c r="A21" s="4" t="s">
        <v>56</v>
      </c>
      <c r="B21" s="5" t="n">
        <v>29387</v>
      </c>
      <c r="C21" s="5" t="n">
        <v>29387</v>
      </c>
    </row>
    <row r="22" spans="1:3">
      <c r="A22" s="4" t="s">
        <v>57</v>
      </c>
      <c r="B22" s="5" t="n">
        <v>5911585</v>
      </c>
      <c r="C22" s="5" t="n">
        <v>5892359</v>
      </c>
    </row>
    <row r="23" spans="1:3">
      <c r="A23" s="4" t="s">
        <v>58</v>
      </c>
      <c r="B23" s="5" t="n">
        <v>-7011717</v>
      </c>
      <c r="C23" s="5" t="n">
        <v>-6576269</v>
      </c>
    </row>
    <row r="24" spans="1:3">
      <c r="A24" s="4" t="s">
        <v>59</v>
      </c>
      <c r="B24" s="5" t="n">
        <v>-1070745</v>
      </c>
      <c r="C24" s="5" t="n">
        <v>-654523</v>
      </c>
    </row>
    <row r="25" spans="1:3">
      <c r="A25" s="4" t="s">
        <v>60</v>
      </c>
      <c r="B25" s="6" t="n">
        <v>52819</v>
      </c>
      <c r="C25" s="6" t="n">
        <v>515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176</v>
      </c>
      <c r="B1" s="2" t="s">
        <v>1</v>
      </c>
    </row>
    <row r="2" spans="1:2">
      <c r="B2" s="2" t="s">
        <v>2</v>
      </c>
    </row>
    <row r="3" spans="1:2">
      <c r="A3" s="3" t="s">
        <v>142</v>
      </c>
    </row>
    <row r="4" spans="1:2">
      <c r="A4" s="4" t="s">
        <v>177</v>
      </c>
      <c r="B4" s="4" t="s">
        <v>178</v>
      </c>
    </row>
    <row r="5" spans="1:2">
      <c r="A5" s="4" t="s">
        <v>179</v>
      </c>
      <c r="B5" s="4" t="s">
        <v>180</v>
      </c>
    </row>
    <row r="6" spans="1:2">
      <c r="A6" s="4" t="s">
        <v>181</v>
      </c>
      <c r="B6" s="4" t="s">
        <v>182</v>
      </c>
    </row>
    <row r="7" spans="1:2">
      <c r="A7" s="4" t="s">
        <v>183</v>
      </c>
      <c r="B7" s="4" t="s">
        <v>180</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5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02</v>
      </c>
      <c r="B1" s="2" t="s">
        <v>1</v>
      </c>
    </row>
    <row r="2" spans="1:3">
      <c r="B2" s="2" t="s">
        <v>2</v>
      </c>
      <c r="C2" s="2" t="s">
        <v>36</v>
      </c>
    </row>
    <row r="3" spans="1:3">
      <c r="A3" s="3" t="s">
        <v>165</v>
      </c>
    </row>
    <row r="4" spans="1:3">
      <c r="A4" s="4" t="s">
        <v>203</v>
      </c>
      <c r="B4" s="4" t="s">
        <v>204</v>
      </c>
      <c r="C4" s="4" t="s">
        <v>205</v>
      </c>
    </row>
    <row r="5" spans="1:3">
      <c r="A5" s="4" t="s">
        <v>206</v>
      </c>
      <c r="B5" s="4" t="s">
        <v>207</v>
      </c>
    </row>
    <row r="6" spans="1:3">
      <c r="A6" s="4" t="s">
        <v>208</v>
      </c>
      <c r="B6" s="4" t="s">
        <v>209</v>
      </c>
    </row>
    <row r="7" spans="1:3">
      <c r="A7" s="4" t="s">
        <v>210</v>
      </c>
      <c r="B7" s="4" t="s">
        <v>211</v>
      </c>
      <c r="C7" s="4" t="s">
        <v>2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18</v>
      </c>
      <c r="B1" s="2" t="s">
        <v>219</v>
      </c>
    </row>
    <row r="2" spans="1:4">
      <c r="B2" s="2" t="s">
        <v>220</v>
      </c>
      <c r="C2" s="2" t="s">
        <v>2</v>
      </c>
      <c r="D2" s="2" t="s">
        <v>36</v>
      </c>
    </row>
    <row r="3" spans="1:4">
      <c r="A3" s="3" t="s">
        <v>139</v>
      </c>
    </row>
    <row r="4" spans="1:4">
      <c r="A4" s="4" t="s">
        <v>58</v>
      </c>
      <c r="C4" s="6" t="n">
        <v>-7011717</v>
      </c>
      <c r="D4" s="6" t="n">
        <v>-6576269</v>
      </c>
    </row>
    <row r="5" spans="1:4">
      <c r="A5" s="4" t="s">
        <v>221</v>
      </c>
      <c r="C5" s="6" t="n">
        <v>1043295</v>
      </c>
    </row>
    <row r="6" spans="1:4">
      <c r="A6" s="4" t="s">
        <v>222</v>
      </c>
      <c r="B6" s="6" t="n">
        <v>13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3</v>
      </c>
      <c r="B1" s="2" t="s">
        <v>1</v>
      </c>
    </row>
    <row r="2" spans="1:3">
      <c r="B2" s="2" t="s">
        <v>2</v>
      </c>
      <c r="C2" s="2" t="s">
        <v>36</v>
      </c>
    </row>
    <row r="3" spans="1:3">
      <c r="A3" s="3" t="s">
        <v>142</v>
      </c>
    </row>
    <row r="4" spans="1:3">
      <c r="A4" s="4" t="s">
        <v>224</v>
      </c>
      <c r="B4" s="4" t="s">
        <v>225</v>
      </c>
    </row>
    <row r="5" spans="1:3">
      <c r="A5" s="4" t="s">
        <v>226</v>
      </c>
      <c r="B5" s="4" t="s">
        <v>225</v>
      </c>
    </row>
    <row r="6" spans="1:3">
      <c r="A6" s="4" t="s">
        <v>227</v>
      </c>
      <c r="C6" s="6" t="n">
        <v>32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28</v>
      </c>
      <c r="B1" s="2" t="s">
        <v>229</v>
      </c>
      <c r="C1" s="2" t="s">
        <v>1</v>
      </c>
      <c r="D1" s="2" t="s">
        <v>230</v>
      </c>
    </row>
    <row r="2" spans="1:4">
      <c r="B2" s="2" t="s">
        <v>231</v>
      </c>
      <c r="C2" s="2" t="s">
        <v>232</v>
      </c>
      <c r="D2" s="2" t="s">
        <v>233</v>
      </c>
    </row>
    <row r="3" spans="1:4">
      <c r="A3" s="3" t="s">
        <v>145</v>
      </c>
    </row>
    <row r="4" spans="1:4">
      <c r="A4" s="4" t="s">
        <v>234</v>
      </c>
      <c r="B4" s="6" t="n">
        <v>30000</v>
      </c>
    </row>
    <row r="5" spans="1:4">
      <c r="A5" s="4" t="s">
        <v>235</v>
      </c>
      <c r="D5" s="6" t="n">
        <v>250000</v>
      </c>
    </row>
    <row r="6" spans="1:4">
      <c r="A6" s="4" t="s">
        <v>236</v>
      </c>
      <c r="C6" s="5" t="n">
        <v>81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237</v>
      </c>
      <c r="B1" s="2" t="s">
        <v>238</v>
      </c>
    </row>
    <row r="2" spans="1:2">
      <c r="A2" s="3" t="s">
        <v>148</v>
      </c>
    </row>
    <row r="3" spans="1:2">
      <c r="A3" s="4" t="s">
        <v>239</v>
      </c>
      <c r="B3" s="4" t="s">
        <v>240</v>
      </c>
    </row>
    <row r="4" spans="1:2">
      <c r="A4" s="4" t="s">
        <v>241</v>
      </c>
      <c r="B4" s="4" t="s">
        <v>2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6</v>
      </c>
    </row>
    <row r="2" spans="1:3">
      <c r="A2" s="3" t="s">
        <v>62</v>
      </c>
    </row>
    <row r="3" spans="1:3">
      <c r="A3" s="4" t="s">
        <v>63</v>
      </c>
      <c r="B3" s="7" t="n">
        <v>0.001</v>
      </c>
      <c r="C3" s="7" t="n">
        <v>0.001</v>
      </c>
    </row>
    <row r="4" spans="1:3">
      <c r="A4" s="4" t="s">
        <v>64</v>
      </c>
      <c r="B4" s="5" t="n">
        <v>5000000</v>
      </c>
      <c r="C4" s="5" t="n">
        <v>5000000</v>
      </c>
    </row>
    <row r="5" spans="1:3">
      <c r="A5" s="4" t="s">
        <v>65</v>
      </c>
      <c r="B5" s="5" t="n">
        <v>0</v>
      </c>
      <c r="C5" s="5" t="n">
        <v>0</v>
      </c>
    </row>
    <row r="6" spans="1:3">
      <c r="A6" s="4" t="s">
        <v>66</v>
      </c>
      <c r="B6" s="5" t="n">
        <v>0</v>
      </c>
      <c r="C6" s="5" t="n">
        <v>0</v>
      </c>
    </row>
    <row r="7" spans="1:3">
      <c r="A7" s="3" t="s">
        <v>67</v>
      </c>
    </row>
    <row r="8" spans="1:3">
      <c r="A8" s="4" t="s">
        <v>68</v>
      </c>
      <c r="B8" s="7" t="n">
        <v>0.001</v>
      </c>
      <c r="C8" s="7" t="n">
        <v>0.001</v>
      </c>
    </row>
    <row r="9" spans="1:3">
      <c r="A9" s="4" t="s">
        <v>69</v>
      </c>
      <c r="B9" s="5" t="n">
        <v>150000000</v>
      </c>
      <c r="C9" s="5" t="n">
        <v>150000000</v>
      </c>
    </row>
    <row r="10" spans="1:3">
      <c r="A10" s="4" t="s">
        <v>70</v>
      </c>
      <c r="B10" s="5" t="n">
        <v>29386667</v>
      </c>
      <c r="C10" s="5" t="n">
        <v>29386667</v>
      </c>
    </row>
    <row r="11" spans="1:3">
      <c r="A11" s="4" t="s">
        <v>71</v>
      </c>
      <c r="B11" s="5" t="n">
        <v>29386667</v>
      </c>
      <c r="C11" s="5" t="n">
        <v>29386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3</v>
      </c>
      <c r="B1" s="2" t="s">
        <v>2</v>
      </c>
      <c r="C1" s="2" t="s">
        <v>36</v>
      </c>
    </row>
    <row r="2" spans="1:3">
      <c r="A2" s="3" t="s">
        <v>151</v>
      </c>
    </row>
    <row r="3" spans="1:3">
      <c r="A3" s="4" t="s">
        <v>244</v>
      </c>
      <c r="B3" s="6" t="n">
        <v>185229</v>
      </c>
      <c r="C3" s="6" t="n">
        <v>184866</v>
      </c>
    </row>
    <row r="4" spans="1:3">
      <c r="A4" s="4" t="s">
        <v>245</v>
      </c>
      <c r="B4" s="5" t="n">
        <v>161076</v>
      </c>
      <c r="C4" s="5" t="n">
        <v>116598</v>
      </c>
    </row>
    <row r="5" spans="1:3">
      <c r="A5" s="4" t="s">
        <v>246</v>
      </c>
      <c r="B5" s="5" t="n">
        <v>50000</v>
      </c>
      <c r="C5" s="5" t="n">
        <v>50000</v>
      </c>
    </row>
    <row r="6" spans="1:3">
      <c r="A6" s="4" t="s">
        <v>247</v>
      </c>
      <c r="B6" s="5" t="n">
        <v>31669</v>
      </c>
      <c r="C6" s="5" t="n">
        <v>32231</v>
      </c>
    </row>
    <row r="7" spans="1:3">
      <c r="A7" s="4" t="s">
        <v>248</v>
      </c>
      <c r="B7" s="6" t="n">
        <v>427974</v>
      </c>
      <c r="C7" s="6" t="n">
        <v>3836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9</v>
      </c>
      <c r="B1" s="2" t="s">
        <v>2</v>
      </c>
      <c r="C1" s="2" t="s">
        <v>36</v>
      </c>
    </row>
    <row r="2" spans="1:3">
      <c r="A2" s="3" t="s">
        <v>154</v>
      </c>
    </row>
    <row r="3" spans="1:3">
      <c r="A3" s="4" t="s">
        <v>250</v>
      </c>
      <c r="B3" s="6" t="n">
        <v>25000</v>
      </c>
      <c r="C3" s="6" t="n">
        <v>100000</v>
      </c>
    </row>
    <row r="4" spans="1:3">
      <c r="A4" s="4" t="s">
        <v>251</v>
      </c>
      <c r="B4" s="5" t="n">
        <v>159868</v>
      </c>
      <c r="C4" s="5" t="n">
        <v>163375</v>
      </c>
    </row>
    <row r="5" spans="1:3">
      <c r="A5" s="4" t="s">
        <v>252</v>
      </c>
      <c r="B5" s="5" t="n">
        <v>95000</v>
      </c>
      <c r="C5" s="5" t="n">
        <v>95000</v>
      </c>
    </row>
    <row r="6" spans="1:3">
      <c r="A6" s="4" t="s">
        <v>253</v>
      </c>
      <c r="B6" s="5" t="n">
        <v>99159</v>
      </c>
      <c r="C6" s="5" t="n">
        <v>99159</v>
      </c>
    </row>
    <row r="7" spans="1:3">
      <c r="A7" s="4" t="s">
        <v>254</v>
      </c>
      <c r="B7" s="6" t="n">
        <v>38002</v>
      </c>
      <c r="C7" s="6" t="n">
        <v>380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255</v>
      </c>
      <c r="B1" s="2" t="s">
        <v>229</v>
      </c>
      <c r="C1" s="2" t="s">
        <v>1</v>
      </c>
    </row>
    <row r="2" spans="1:4">
      <c r="B2" s="2" t="s">
        <v>256</v>
      </c>
      <c r="C2" s="2" t="s">
        <v>2</v>
      </c>
      <c r="D2" s="2" t="s">
        <v>36</v>
      </c>
    </row>
    <row r="3" spans="1:4">
      <c r="A3" s="3" t="s">
        <v>148</v>
      </c>
    </row>
    <row r="4" spans="1:4">
      <c r="A4" s="4" t="s">
        <v>257</v>
      </c>
      <c r="B4" s="6" t="n">
        <v>29055</v>
      </c>
      <c r="C4" s="6" t="n">
        <v>29055</v>
      </c>
      <c r="D4" s="6" t="n">
        <v>0</v>
      </c>
    </row>
    <row r="5" spans="1:4">
      <c r="A5" s="4" t="s">
        <v>258</v>
      </c>
      <c r="B5" s="4" t="s">
        <v>259</v>
      </c>
    </row>
    <row r="6" spans="1:4">
      <c r="A6" s="4" t="s">
        <v>260</v>
      </c>
      <c r="C6" s="6" t="n">
        <v>1875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61</v>
      </c>
      <c r="B1" s="2" t="s">
        <v>262</v>
      </c>
    </row>
    <row r="2" spans="1:6">
      <c r="B2" s="2" t="s">
        <v>263</v>
      </c>
      <c r="C2" s="2" t="s">
        <v>264</v>
      </c>
      <c r="D2" s="2" t="s">
        <v>265</v>
      </c>
      <c r="E2" s="2" t="s">
        <v>266</v>
      </c>
      <c r="F2" s="2" t="s">
        <v>267</v>
      </c>
    </row>
    <row r="3" spans="1:6">
      <c r="A3" s="3" t="s">
        <v>159</v>
      </c>
    </row>
    <row r="4" spans="1:6">
      <c r="A4" s="4" t="s">
        <v>268</v>
      </c>
      <c r="B4" s="6" t="n">
        <v>22000</v>
      </c>
      <c r="C4" s="6" t="n">
        <v>750</v>
      </c>
      <c r="D4" s="6" t="n">
        <v>0</v>
      </c>
      <c r="E4" s="6" t="n">
        <v>4700</v>
      </c>
      <c r="F4" s="6" t="n">
        <v>128750</v>
      </c>
    </row>
    <row r="5" spans="1:6">
      <c r="A5" s="4" t="s">
        <v>269</v>
      </c>
      <c r="B5" s="6" t="n">
        <v>156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0</v>
      </c>
      <c r="B1" s="2" t="s">
        <v>2</v>
      </c>
      <c r="C1" s="2" t="s">
        <v>36</v>
      </c>
    </row>
    <row r="2" spans="1:3">
      <c r="A2" s="3" t="s">
        <v>159</v>
      </c>
    </row>
    <row r="3" spans="1:3">
      <c r="A3" s="4" t="s">
        <v>271</v>
      </c>
      <c r="B3" s="6" t="n">
        <v>155200</v>
      </c>
    </row>
    <row r="4" spans="1:3">
      <c r="A4" s="4" t="s">
        <v>272</v>
      </c>
      <c r="B4" s="6" t="n">
        <v>77294</v>
      </c>
      <c r="C4" s="6" t="n">
        <v>73321</v>
      </c>
    </row>
    <row r="5" spans="1:3">
      <c r="A5" s="4" t="s">
        <v>273</v>
      </c>
      <c r="B5" s="4" t="s">
        <v>274</v>
      </c>
    </row>
    <row r="6" spans="1:3">
      <c r="A6" s="4" t="s">
        <v>275</v>
      </c>
      <c r="B6" s="4" t="s">
        <v>276</v>
      </c>
    </row>
    <row r="7" spans="1:3">
      <c r="A7" s="4" t="s">
        <v>277</v>
      </c>
      <c r="B7" s="6" t="n">
        <v>1000</v>
      </c>
      <c r="C7" s="5" t="n">
        <v>11000</v>
      </c>
    </row>
    <row r="8" spans="1:3">
      <c r="A8" s="4" t="s">
        <v>278</v>
      </c>
      <c r="B8" s="6" t="n">
        <v>786</v>
      </c>
      <c r="C8" s="6" t="n">
        <v>6800</v>
      </c>
    </row>
    <row r="9" spans="1:3">
      <c r="A9" s="4" t="s">
        <v>279</v>
      </c>
      <c r="B9" s="4" t="s">
        <v>2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6"/>
    <col customWidth="1" max="6" min="6" width="14"/>
  </cols>
  <sheetData>
    <row r="1" spans="1:6">
      <c r="A1" s="1" t="s">
        <v>280</v>
      </c>
      <c r="B1" s="2" t="s">
        <v>229</v>
      </c>
      <c r="E1" s="2" t="s">
        <v>1</v>
      </c>
    </row>
    <row r="2" spans="1:6">
      <c r="B2" s="2" t="s">
        <v>281</v>
      </c>
      <c r="C2" s="2" t="s">
        <v>282</v>
      </c>
      <c r="D2" s="2" t="s">
        <v>283</v>
      </c>
      <c r="E2" s="2" t="s">
        <v>2</v>
      </c>
      <c r="F2" s="2" t="s">
        <v>36</v>
      </c>
    </row>
    <row r="3" spans="1:6">
      <c r="A3" s="3" t="s">
        <v>162</v>
      </c>
    </row>
    <row r="4" spans="1:6">
      <c r="A4" s="4" t="s">
        <v>284</v>
      </c>
      <c r="E4" s="5" t="n">
        <v>150000000</v>
      </c>
      <c r="F4" s="5" t="n">
        <v>150000000</v>
      </c>
    </row>
    <row r="5" spans="1:6">
      <c r="A5" s="4" t="s">
        <v>285</v>
      </c>
      <c r="B5" s="5" t="n">
        <v>1000000</v>
      </c>
      <c r="D5" s="5" t="n">
        <v>3000000</v>
      </c>
    </row>
    <row r="6" spans="1:6">
      <c r="A6" s="4" t="s">
        <v>286</v>
      </c>
      <c r="B6" s="4" t="s">
        <v>287</v>
      </c>
      <c r="D6" s="4" t="s">
        <v>288</v>
      </c>
    </row>
    <row r="7" spans="1:6">
      <c r="A7" s="4" t="s">
        <v>289</v>
      </c>
      <c r="B7" s="6" t="n">
        <v>200000</v>
      </c>
      <c r="D7" s="6" t="n">
        <v>750000</v>
      </c>
      <c r="E7" s="6" t="n">
        <v>0</v>
      </c>
      <c r="F7" s="6" t="n">
        <v>750000</v>
      </c>
    </row>
    <row r="8" spans="1:6">
      <c r="A8" s="4" t="s">
        <v>290</v>
      </c>
      <c r="C8" s="5" t="n">
        <v>20000</v>
      </c>
      <c r="E8" s="5" t="n">
        <v>0</v>
      </c>
      <c r="F8" s="5" t="n">
        <v>3200</v>
      </c>
    </row>
    <row r="9" spans="1:6">
      <c r="A9" s="4" t="s">
        <v>291</v>
      </c>
      <c r="C9" s="6" t="n">
        <v>3200</v>
      </c>
    </row>
    <row r="10" spans="1:6">
      <c r="A10" s="4" t="s">
        <v>292</v>
      </c>
      <c r="E10" s="5" t="n">
        <v>0</v>
      </c>
      <c r="F10" s="5" t="n">
        <v>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30"/>
  </cols>
  <sheetData>
    <row r="1" spans="1:2">
      <c r="A1" s="1" t="s">
        <v>293</v>
      </c>
      <c r="B1" s="2" t="s">
        <v>294</v>
      </c>
    </row>
    <row r="2" spans="1:2">
      <c r="A2" s="4" t="s">
        <v>295</v>
      </c>
    </row>
    <row r="3" spans="1:2">
      <c r="A3" s="4" t="s">
        <v>296</v>
      </c>
      <c r="B3" s="5" t="n">
        <v>6659999</v>
      </c>
    </row>
    <row r="4" spans="1:2">
      <c r="A4" s="4" t="s">
        <v>297</v>
      </c>
      <c r="B4" s="4" t="s">
        <v>298</v>
      </c>
    </row>
    <row r="5" spans="1:2">
      <c r="A5" s="4" t="s">
        <v>299</v>
      </c>
      <c r="B5" s="4" t="s">
        <v>300</v>
      </c>
    </row>
    <row r="6" spans="1:2">
      <c r="A6" s="4" t="s">
        <v>301</v>
      </c>
      <c r="B6" s="5" t="n">
        <v>6659999</v>
      </c>
    </row>
    <row r="7" spans="1:2">
      <c r="A7" s="4" t="s">
        <v>302</v>
      </c>
      <c r="B7" s="8" t="n">
        <v>0.04</v>
      </c>
    </row>
    <row r="8" spans="1:2">
      <c r="A8" s="4" t="s">
        <v>303</v>
      </c>
    </row>
    <row r="9" spans="1:2">
      <c r="A9" s="4" t="s">
        <v>296</v>
      </c>
      <c r="B9" s="5" t="n">
        <v>3570000</v>
      </c>
    </row>
    <row r="10" spans="1:2">
      <c r="A10" s="4" t="s">
        <v>297</v>
      </c>
      <c r="B10" s="4" t="s">
        <v>304</v>
      </c>
    </row>
    <row r="11" spans="1:2">
      <c r="A11" s="4" t="s">
        <v>299</v>
      </c>
      <c r="B11" s="4" t="s">
        <v>305</v>
      </c>
    </row>
    <row r="12" spans="1:2">
      <c r="A12" s="4" t="s">
        <v>301</v>
      </c>
      <c r="B12" s="5" t="n">
        <v>3295000</v>
      </c>
    </row>
    <row r="13" spans="1:2">
      <c r="A13" s="4" t="s">
        <v>302</v>
      </c>
      <c r="B13" s="8" t="n">
        <v>0.08</v>
      </c>
    </row>
    <row r="14" spans="1:2">
      <c r="A14" s="4" t="s">
        <v>306</v>
      </c>
    </row>
    <row r="15" spans="1:2">
      <c r="A15" s="4" t="s">
        <v>296</v>
      </c>
      <c r="B15" s="5" t="n">
        <v>1560000</v>
      </c>
    </row>
    <row r="16" spans="1:2">
      <c r="A16" s="4" t="s">
        <v>297</v>
      </c>
      <c r="B16" s="4" t="s">
        <v>307</v>
      </c>
    </row>
    <row r="17" spans="1:2">
      <c r="A17" s="4" t="s">
        <v>299</v>
      </c>
      <c r="B17" s="4" t="s">
        <v>308</v>
      </c>
    </row>
    <row r="18" spans="1:2">
      <c r="A18" s="4" t="s">
        <v>301</v>
      </c>
      <c r="B18" s="5" t="n">
        <v>1560000</v>
      </c>
    </row>
    <row r="19" spans="1:2">
      <c r="A19" s="4" t="s">
        <v>302</v>
      </c>
      <c r="B19" s="8" t="n">
        <v>0.17</v>
      </c>
    </row>
    <row r="20" spans="1:2">
      <c r="A20" s="4" t="s">
        <v>309</v>
      </c>
    </row>
    <row r="21" spans="1:2">
      <c r="A21" s="4" t="s">
        <v>296</v>
      </c>
      <c r="B21" s="5" t="n">
        <v>11789999</v>
      </c>
    </row>
    <row r="22" spans="1:2">
      <c r="A22" s="4" t="s">
        <v>297</v>
      </c>
      <c r="B22" s="4" t="s">
        <v>298</v>
      </c>
    </row>
    <row r="23" spans="1:2">
      <c r="A23" s="4" t="s">
        <v>299</v>
      </c>
      <c r="B23" s="4" t="s">
        <v>308</v>
      </c>
    </row>
    <row r="24" spans="1:2">
      <c r="A24" s="4" t="s">
        <v>301</v>
      </c>
      <c r="B24" s="5" t="n">
        <v>11514999</v>
      </c>
    </row>
    <row r="25" spans="1:2">
      <c r="A25" s="4" t="s">
        <v>302</v>
      </c>
      <c r="B25" s="8" t="n">
        <v>0.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10</v>
      </c>
      <c r="B1" s="2" t="s">
        <v>1</v>
      </c>
    </row>
    <row r="2" spans="1:2">
      <c r="B2" s="2" t="s">
        <v>311</v>
      </c>
    </row>
    <row r="3" spans="1:2">
      <c r="A3" s="3" t="s">
        <v>165</v>
      </c>
    </row>
    <row r="4" spans="1:2">
      <c r="A4" s="4" t="s">
        <v>312</v>
      </c>
      <c r="B4" s="5" t="n">
        <v>0</v>
      </c>
    </row>
    <row r="5" spans="1:2">
      <c r="A5" s="4" t="s">
        <v>313</v>
      </c>
      <c r="B5" s="5" t="n">
        <v>389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s>
  <sheetData>
    <row r="1" spans="1:4">
      <c r="A1" s="1" t="s">
        <v>314</v>
      </c>
      <c r="B1" s="2" t="s">
        <v>315</v>
      </c>
    </row>
    <row r="2" spans="1:4">
      <c r="B2" s="2" t="s">
        <v>233</v>
      </c>
      <c r="C2" s="2" t="s">
        <v>2</v>
      </c>
      <c r="D2" s="2" t="s">
        <v>316</v>
      </c>
    </row>
    <row r="3" spans="1:4">
      <c r="A3" s="3" t="s">
        <v>171</v>
      </c>
    </row>
    <row r="4" spans="1:4">
      <c r="A4" s="4" t="s">
        <v>317</v>
      </c>
      <c r="D4" s="6" t="n">
        <v>55000</v>
      </c>
    </row>
    <row r="5" spans="1:4">
      <c r="A5" s="4" t="s">
        <v>318</v>
      </c>
      <c r="B5" s="4" t="s">
        <v>319</v>
      </c>
    </row>
    <row r="6" spans="1:4">
      <c r="A6" s="4" t="s">
        <v>320</v>
      </c>
      <c r="B6" s="6" t="n">
        <v>17500</v>
      </c>
    </row>
    <row r="7" spans="1:4">
      <c r="A7" s="4" t="s">
        <v>321</v>
      </c>
      <c r="C7" s="6" t="n">
        <v>44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322</v>
      </c>
      <c r="B1" s="2" t="s">
        <v>229</v>
      </c>
      <c r="D1" s="2" t="s">
        <v>1</v>
      </c>
    </row>
    <row r="2" spans="1:5">
      <c r="B2" s="2" t="s">
        <v>281</v>
      </c>
      <c r="C2" s="2" t="s">
        <v>283</v>
      </c>
      <c r="D2" s="2" t="s">
        <v>2</v>
      </c>
      <c r="E2" s="2" t="s">
        <v>36</v>
      </c>
    </row>
    <row r="3" spans="1:5">
      <c r="A3" s="3" t="s">
        <v>174</v>
      </c>
    </row>
    <row r="4" spans="1:5">
      <c r="A4" s="4" t="s">
        <v>285</v>
      </c>
      <c r="B4" s="5" t="n">
        <v>1000000</v>
      </c>
      <c r="C4" s="5" t="n">
        <v>3000000</v>
      </c>
    </row>
    <row r="5" spans="1:5">
      <c r="A5" s="4" t="s">
        <v>286</v>
      </c>
      <c r="B5" s="4" t="s">
        <v>287</v>
      </c>
      <c r="C5" s="4" t="s">
        <v>288</v>
      </c>
    </row>
    <row r="6" spans="1:5">
      <c r="A6" s="4" t="s">
        <v>289</v>
      </c>
      <c r="B6" s="6" t="n">
        <v>200000</v>
      </c>
      <c r="C6" s="6" t="n">
        <v>750000</v>
      </c>
      <c r="D6" s="6" t="n">
        <v>0</v>
      </c>
      <c r="E6" s="6" t="n">
        <v>75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2</v>
      </c>
      <c r="B1" s="2" t="s">
        <v>1</v>
      </c>
    </row>
    <row r="2" spans="1:3">
      <c r="B2" s="2" t="s">
        <v>2</v>
      </c>
      <c r="C2" s="2" t="s">
        <v>36</v>
      </c>
    </row>
    <row r="3" spans="1:3">
      <c r="A3" s="3" t="s">
        <v>73</v>
      </c>
    </row>
    <row r="4" spans="1:3">
      <c r="A4" s="4" t="s">
        <v>74</v>
      </c>
      <c r="B4" s="6" t="n">
        <v>30736</v>
      </c>
      <c r="C4" s="6" t="n">
        <v>291336</v>
      </c>
    </row>
    <row r="5" spans="1:3">
      <c r="A5" s="4" t="s">
        <v>75</v>
      </c>
      <c r="B5" s="5" t="n">
        <v>406923</v>
      </c>
      <c r="C5" s="5" t="n">
        <v>354852</v>
      </c>
    </row>
    <row r="6" spans="1:3">
      <c r="A6" s="4" t="s">
        <v>76</v>
      </c>
      <c r="B6" s="5" t="n">
        <v>437659</v>
      </c>
      <c r="C6" s="5" t="n">
        <v>646188</v>
      </c>
    </row>
    <row r="7" spans="1:3">
      <c r="A7" s="4" t="s">
        <v>77</v>
      </c>
      <c r="B7" s="5" t="n">
        <v>-437659</v>
      </c>
      <c r="C7" s="5" t="n">
        <v>-646188</v>
      </c>
    </row>
    <row r="8" spans="1:3">
      <c r="A8" s="3" t="s">
        <v>78</v>
      </c>
    </row>
    <row r="9" spans="1:3">
      <c r="A9" s="4" t="s">
        <v>79</v>
      </c>
      <c r="B9" s="5" t="n">
        <v>312</v>
      </c>
      <c r="C9" s="5" t="n">
        <v>-768</v>
      </c>
    </row>
    <row r="10" spans="1:3">
      <c r="A10" s="4" t="s">
        <v>80</v>
      </c>
      <c r="B10" s="5" t="n">
        <v>711</v>
      </c>
      <c r="C10" s="5" t="n">
        <v>370</v>
      </c>
    </row>
    <row r="11" spans="1:3">
      <c r="A11" s="4" t="s">
        <v>81</v>
      </c>
      <c r="B11" s="5" t="n">
        <v>-9958</v>
      </c>
      <c r="C11" s="5" t="n">
        <v>-36443</v>
      </c>
    </row>
    <row r="12" spans="1:3">
      <c r="A12" s="4" t="s">
        <v>82</v>
      </c>
      <c r="B12" s="5" t="n">
        <v>-8935</v>
      </c>
      <c r="C12" s="5" t="n">
        <v>-36841</v>
      </c>
    </row>
    <row r="13" spans="1:3">
      <c r="A13" s="4" t="s">
        <v>83</v>
      </c>
      <c r="B13" s="5" t="n">
        <v>-446594</v>
      </c>
      <c r="C13" s="5" t="n">
        <v>-683029</v>
      </c>
    </row>
    <row r="14" spans="1:3">
      <c r="A14" s="4" t="s">
        <v>84</v>
      </c>
      <c r="B14" s="5" t="n">
        <v>-11146</v>
      </c>
      <c r="C14" s="5" t="n">
        <v>0</v>
      </c>
    </row>
    <row r="15" spans="1:3">
      <c r="A15" s="4" t="s">
        <v>85</v>
      </c>
      <c r="B15" s="6" t="n">
        <v>-435448</v>
      </c>
      <c r="C15" s="6" t="n">
        <v>-683029</v>
      </c>
    </row>
    <row r="16" spans="1:3">
      <c r="A16" s="4" t="s">
        <v>86</v>
      </c>
      <c r="B16" s="4" t="s">
        <v>87</v>
      </c>
      <c r="C16" s="4" t="s">
        <v>88</v>
      </c>
    </row>
    <row r="17" spans="1:3">
      <c r="A17" s="4" t="s">
        <v>89</v>
      </c>
      <c r="B17" s="5" t="n">
        <v>29386667</v>
      </c>
      <c r="C17" s="5" t="n">
        <v>277610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6"/>
    <col customWidth="1" max="5" min="5" width="20"/>
    <col customWidth="1" max="6" min="6" width="12"/>
  </cols>
  <sheetData>
    <row r="1" spans="1:6">
      <c r="A1" s="1" t="s">
        <v>90</v>
      </c>
      <c r="B1" s="2" t="s">
        <v>67</v>
      </c>
      <c r="C1" s="2" t="s">
        <v>91</v>
      </c>
      <c r="D1" s="2" t="s">
        <v>92</v>
      </c>
      <c r="E1" s="2" t="s">
        <v>93</v>
      </c>
      <c r="F1" s="2" t="s">
        <v>94</v>
      </c>
    </row>
    <row r="2" spans="1:6">
      <c r="A2" s="4" t="s">
        <v>95</v>
      </c>
      <c r="B2" s="6" t="n">
        <v>25367</v>
      </c>
      <c r="C2" s="6" t="n">
        <v>5116065</v>
      </c>
      <c r="D2" s="6" t="n">
        <v>1000</v>
      </c>
      <c r="E2" s="6" t="n">
        <v>-5893240</v>
      </c>
      <c r="F2" s="6" t="n">
        <v>-750808</v>
      </c>
    </row>
    <row r="3" spans="1:6">
      <c r="A3" s="4" t="s">
        <v>96</v>
      </c>
      <c r="B3" s="5" t="n">
        <v>25366667</v>
      </c>
    </row>
    <row r="4" spans="1:6">
      <c r="A4" s="4" t="s">
        <v>97</v>
      </c>
      <c r="B4" s="5" t="n">
        <v>1000000</v>
      </c>
    </row>
    <row r="5" spans="1:6">
      <c r="A5" s="4" t="s">
        <v>98</v>
      </c>
      <c r="B5" s="6" t="n">
        <v>1000</v>
      </c>
      <c r="C5" s="5" t="n">
        <v>0</v>
      </c>
      <c r="D5" s="5" t="n">
        <v>-1000</v>
      </c>
      <c r="E5" s="5" t="n">
        <v>0</v>
      </c>
      <c r="F5" s="6" t="n">
        <v>0</v>
      </c>
    </row>
    <row r="6" spans="1:6">
      <c r="A6" s="4" t="s">
        <v>99</v>
      </c>
      <c r="B6" s="5" t="n">
        <v>20000</v>
      </c>
      <c r="F6" s="5" t="n">
        <v>3200</v>
      </c>
    </row>
    <row r="7" spans="1:6">
      <c r="A7" s="4" t="s">
        <v>100</v>
      </c>
      <c r="B7" s="6" t="n">
        <v>20</v>
      </c>
      <c r="C7" s="5" t="n">
        <v>3180</v>
      </c>
      <c r="D7" s="5" t="n">
        <v>0</v>
      </c>
      <c r="E7" s="5" t="n">
        <v>0</v>
      </c>
      <c r="F7" s="6" t="n">
        <v>3200</v>
      </c>
    </row>
    <row r="8" spans="1:6">
      <c r="A8" s="4" t="s">
        <v>101</v>
      </c>
      <c r="B8" s="5" t="n">
        <v>3000000</v>
      </c>
    </row>
    <row r="9" spans="1:6">
      <c r="A9" s="4" t="s">
        <v>102</v>
      </c>
      <c r="B9" s="6" t="n">
        <v>3000</v>
      </c>
      <c r="C9" s="5" t="n">
        <v>747000</v>
      </c>
      <c r="D9" s="5" t="n">
        <v>0</v>
      </c>
      <c r="E9" s="5" t="n">
        <v>0</v>
      </c>
      <c r="F9" s="5" t="n">
        <v>750000</v>
      </c>
    </row>
    <row r="10" spans="1:6">
      <c r="A10" s="4" t="s">
        <v>103</v>
      </c>
      <c r="C10" s="5" t="n">
        <v>26114</v>
      </c>
      <c r="D10" s="5" t="n">
        <v>0</v>
      </c>
      <c r="E10" s="5" t="n">
        <v>0</v>
      </c>
      <c r="F10" s="5" t="n">
        <v>26114</v>
      </c>
    </row>
    <row r="11" spans="1:6">
      <c r="A11" s="4" t="s">
        <v>104</v>
      </c>
      <c r="E11" s="5" t="n">
        <v>-683029</v>
      </c>
      <c r="F11" s="5" t="n">
        <v>-683029</v>
      </c>
    </row>
    <row r="12" spans="1:6">
      <c r="A12" s="4" t="s">
        <v>105</v>
      </c>
      <c r="B12" s="6" t="n">
        <v>29387</v>
      </c>
      <c r="C12" s="5" t="n">
        <v>5892359</v>
      </c>
      <c r="D12" s="5" t="n">
        <v>0</v>
      </c>
      <c r="E12" s="5" t="n">
        <v>-6576269</v>
      </c>
      <c r="F12" s="6" t="n">
        <v>-654523</v>
      </c>
    </row>
    <row r="13" spans="1:6">
      <c r="A13" s="4" t="s">
        <v>106</v>
      </c>
      <c r="B13" s="5" t="n">
        <v>29386667</v>
      </c>
    </row>
    <row r="14" spans="1:6">
      <c r="A14" s="4" t="s">
        <v>99</v>
      </c>
      <c r="F14" s="5" t="n">
        <v>0</v>
      </c>
    </row>
    <row r="15" spans="1:6">
      <c r="A15" s="4" t="s">
        <v>103</v>
      </c>
      <c r="C15" s="5" t="n">
        <v>19226</v>
      </c>
      <c r="D15" s="5" t="n">
        <v>0</v>
      </c>
      <c r="E15" s="5" t="n">
        <v>0</v>
      </c>
      <c r="F15" s="6" t="n">
        <v>19226</v>
      </c>
    </row>
    <row r="16" spans="1:6">
      <c r="A16" s="4" t="s">
        <v>104</v>
      </c>
      <c r="E16" s="5" t="n">
        <v>-435448</v>
      </c>
      <c r="F16" s="5" t="n">
        <v>-435448</v>
      </c>
    </row>
    <row r="17" spans="1:6">
      <c r="A17" s="4" t="s">
        <v>107</v>
      </c>
      <c r="B17" s="6" t="n">
        <v>29387</v>
      </c>
      <c r="C17" s="6" t="n">
        <v>5911585</v>
      </c>
      <c r="D17" s="6" t="n">
        <v>0</v>
      </c>
      <c r="E17" s="6" t="n">
        <v>-7011717</v>
      </c>
      <c r="F17" s="6" t="n">
        <v>-1070745</v>
      </c>
    </row>
    <row r="18" spans="1:6">
      <c r="A18" s="4" t="s">
        <v>108</v>
      </c>
      <c r="B18" s="5" t="n">
        <v>29386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9</v>
      </c>
      <c r="B1" s="2" t="s">
        <v>1</v>
      </c>
    </row>
    <row r="2" spans="1:3">
      <c r="B2" s="2" t="s">
        <v>2</v>
      </c>
      <c r="C2" s="2" t="s">
        <v>36</v>
      </c>
    </row>
    <row r="3" spans="1:3">
      <c r="A3" s="3" t="s">
        <v>110</v>
      </c>
    </row>
    <row r="4" spans="1:3">
      <c r="A4" s="4" t="s">
        <v>111</v>
      </c>
      <c r="B4" s="6" t="n">
        <v>-435448</v>
      </c>
      <c r="C4" s="6" t="n">
        <v>-683029</v>
      </c>
    </row>
    <row r="5" spans="1:3">
      <c r="A5" s="3" t="s">
        <v>112</v>
      </c>
    </row>
    <row r="6" spans="1:3">
      <c r="A6" s="4" t="s">
        <v>113</v>
      </c>
      <c r="B6" s="5" t="n">
        <v>0</v>
      </c>
      <c r="C6" s="5" t="n">
        <v>3200</v>
      </c>
    </row>
    <row r="7" spans="1:3">
      <c r="A7" s="4" t="s">
        <v>114</v>
      </c>
      <c r="B7" s="6" t="n">
        <v>19226</v>
      </c>
      <c r="C7" s="6" t="n">
        <v>26114</v>
      </c>
    </row>
    <row r="8" spans="1:3">
      <c r="A8" s="3" t="s">
        <v>115</v>
      </c>
    </row>
    <row r="9" spans="1:3">
      <c r="A9" s="4" t="s">
        <v>116</v>
      </c>
      <c r="B9" s="5" t="n">
        <v>17453</v>
      </c>
      <c r="C9" s="5" t="n">
        <v>0</v>
      </c>
    </row>
    <row r="10" spans="1:3">
      <c r="A10" s="4" t="s">
        <v>117</v>
      </c>
      <c r="B10" s="5" t="n">
        <v>25528</v>
      </c>
      <c r="C10" s="5" t="n">
        <v>-34466</v>
      </c>
    </row>
    <row r="11" spans="1:3">
      <c r="A11" s="4" t="s">
        <v>118</v>
      </c>
      <c r="B11" s="5" t="n">
        <v>-78507</v>
      </c>
      <c r="C11" s="5" t="n">
        <v>127393</v>
      </c>
    </row>
    <row r="12" spans="1:3">
      <c r="A12" s="4" t="s">
        <v>119</v>
      </c>
      <c r="B12" s="5" t="n">
        <v>-6014</v>
      </c>
      <c r="C12" s="5" t="n">
        <v>27534</v>
      </c>
    </row>
    <row r="13" spans="1:3">
      <c r="A13" s="4" t="s">
        <v>120</v>
      </c>
      <c r="B13" s="5" t="n">
        <v>3973</v>
      </c>
      <c r="C13" s="5" t="n">
        <v>4459</v>
      </c>
    </row>
    <row r="14" spans="1:3">
      <c r="A14" s="4" t="s">
        <v>121</v>
      </c>
      <c r="B14" s="5" t="n">
        <v>-453789</v>
      </c>
      <c r="C14" s="5" t="n">
        <v>-528795</v>
      </c>
    </row>
    <row r="15" spans="1:3">
      <c r="A15" s="3" t="s">
        <v>122</v>
      </c>
    </row>
    <row r="16" spans="1:3">
      <c r="A16" s="4" t="s">
        <v>123</v>
      </c>
      <c r="B16" s="5" t="n">
        <v>10000</v>
      </c>
      <c r="C16" s="5" t="n">
        <v>0</v>
      </c>
    </row>
    <row r="17" spans="1:3">
      <c r="A17" s="4" t="s">
        <v>124</v>
      </c>
      <c r="B17" s="5" t="n">
        <v>10304</v>
      </c>
      <c r="C17" s="5" t="n">
        <v>0</v>
      </c>
    </row>
    <row r="18" spans="1:3">
      <c r="A18" s="4" t="s">
        <v>125</v>
      </c>
      <c r="B18" s="5" t="n">
        <v>0</v>
      </c>
      <c r="C18" s="5" t="n">
        <v>750000</v>
      </c>
    </row>
    <row r="19" spans="1:3">
      <c r="A19" s="4" t="s">
        <v>126</v>
      </c>
      <c r="B19" s="5" t="n">
        <v>-20304</v>
      </c>
      <c r="C19" s="5" t="n">
        <v>750000</v>
      </c>
    </row>
    <row r="20" spans="1:3">
      <c r="A20" s="4" t="s">
        <v>127</v>
      </c>
      <c r="B20" s="5" t="n">
        <v>-474093</v>
      </c>
      <c r="C20" s="5" t="n">
        <v>221205</v>
      </c>
    </row>
    <row r="21" spans="1:3">
      <c r="A21" s="4" t="s">
        <v>128</v>
      </c>
      <c r="B21" s="5" t="n">
        <v>493676</v>
      </c>
      <c r="C21" s="5" t="n">
        <v>272471</v>
      </c>
    </row>
    <row r="22" spans="1:3">
      <c r="A22" s="4" t="s">
        <v>129</v>
      </c>
      <c r="B22" s="5" t="n">
        <v>19583</v>
      </c>
      <c r="C22" s="5" t="n">
        <v>493676</v>
      </c>
    </row>
    <row r="23" spans="1:3">
      <c r="A23" s="3" t="s">
        <v>130</v>
      </c>
    </row>
    <row r="24" spans="1:3">
      <c r="A24" s="4" t="s">
        <v>131</v>
      </c>
      <c r="B24" s="5" t="n">
        <v>11999</v>
      </c>
      <c r="C24" s="5" t="n">
        <v>4345</v>
      </c>
    </row>
    <row r="25" spans="1:3">
      <c r="A25" s="4" t="s">
        <v>132</v>
      </c>
      <c r="B25" s="5" t="n">
        <v>0</v>
      </c>
      <c r="C25" s="5" t="n">
        <v>0</v>
      </c>
    </row>
    <row r="26" spans="1:3">
      <c r="A26" s="3" t="s">
        <v>133</v>
      </c>
    </row>
    <row r="27" spans="1:3">
      <c r="A27" s="4" t="s">
        <v>134</v>
      </c>
      <c r="B27" s="6" t="n">
        <v>29055</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47:15Z</dcterms:created>
  <dcterms:modified xmlns:dcterms="http://purl.org/dc/terms/" xmlns:xsi="http://www.w3.org/2001/XMLSchema-instance" xsi:type="dcterms:W3CDTF">2019-03-28T16:47:15Z</dcterms:modified>
</cp:coreProperties>
</file>